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Company and Basi" sheetId="9" state="visible" r:id="rId9"/>
    <sheet xmlns:r="http://schemas.openxmlformats.org/officeDocument/2006/relationships" name="Summary of Significant Accounti"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Stockholders_ Equity" sheetId="13" state="visible" r:id="rId13"/>
    <sheet xmlns:r="http://schemas.openxmlformats.org/officeDocument/2006/relationships" name="Equity Compensation Plans" sheetId="14" state="visible" r:id="rId14"/>
    <sheet xmlns:r="http://schemas.openxmlformats.org/officeDocument/2006/relationships" name="Deferred Compensation Plan" sheetId="15" state="visible" r:id="rId15"/>
    <sheet xmlns:r="http://schemas.openxmlformats.org/officeDocument/2006/relationships" name="Income Taxes" sheetId="16" state="visible" r:id="rId16"/>
    <sheet xmlns:r="http://schemas.openxmlformats.org/officeDocument/2006/relationships" name="Net Income (Loss) Per Common Sh"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Stockholders_ Equity (Tables)" sheetId="24" state="visible" r:id="rId24"/>
    <sheet xmlns:r="http://schemas.openxmlformats.org/officeDocument/2006/relationships" name="Equity Compensation Plans (Tabl" sheetId="25" state="visible" r:id="rId25"/>
    <sheet xmlns:r="http://schemas.openxmlformats.org/officeDocument/2006/relationships" name="Income Taxes (Tables)" sheetId="26" state="visible" r:id="rId26"/>
    <sheet xmlns:r="http://schemas.openxmlformats.org/officeDocument/2006/relationships" name="Net Income (Loss) Per Comm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Debt (Details - Debt component)" sheetId="34" state="visible" r:id="rId34"/>
    <sheet xmlns:r="http://schemas.openxmlformats.org/officeDocument/2006/relationships" name="Debt (Details - Interest expens" sheetId="35" state="visible" r:id="rId35"/>
    <sheet xmlns:r="http://schemas.openxmlformats.org/officeDocument/2006/relationships" name="Debt (Details Narrative)" sheetId="36" state="visible" r:id="rId36"/>
    <sheet xmlns:r="http://schemas.openxmlformats.org/officeDocument/2006/relationships" name="Leases (Details - Components of" sheetId="37" state="visible" r:id="rId37"/>
    <sheet xmlns:r="http://schemas.openxmlformats.org/officeDocument/2006/relationships" name="Leases (Details - Operating lea" sheetId="38" state="visible" r:id="rId38"/>
    <sheet xmlns:r="http://schemas.openxmlformats.org/officeDocument/2006/relationships" name="Leases (Details - Operating and" sheetId="39" state="visible" r:id="rId39"/>
    <sheet xmlns:r="http://schemas.openxmlformats.org/officeDocument/2006/relationships" name="Leases (Details - Supplemental " sheetId="40" state="visible" r:id="rId40"/>
    <sheet xmlns:r="http://schemas.openxmlformats.org/officeDocument/2006/relationships" name="Leases (Details - Maturities of" sheetId="41" state="visible" r:id="rId41"/>
    <sheet xmlns:r="http://schemas.openxmlformats.org/officeDocument/2006/relationships" name="Stockholders' Equity (Details)" sheetId="42" state="visible" r:id="rId42"/>
    <sheet xmlns:r="http://schemas.openxmlformats.org/officeDocument/2006/relationships" name="Stockholders_ Equity (Details N" sheetId="43" state="visible" r:id="rId43"/>
    <sheet xmlns:r="http://schemas.openxmlformats.org/officeDocument/2006/relationships" name="Equity Compensation Plans (Deta" sheetId="44" state="visible" r:id="rId44"/>
    <sheet xmlns:r="http://schemas.openxmlformats.org/officeDocument/2006/relationships" name="Equity Compensation Plans (De_2" sheetId="45" state="visible" r:id="rId45"/>
    <sheet xmlns:r="http://schemas.openxmlformats.org/officeDocument/2006/relationships" name="Equity Compensation Plans (De_3" sheetId="46" state="visible" r:id="rId46"/>
    <sheet xmlns:r="http://schemas.openxmlformats.org/officeDocument/2006/relationships" name="Equity Compensation Plans (De_4" sheetId="47" state="visible" r:id="rId47"/>
    <sheet xmlns:r="http://schemas.openxmlformats.org/officeDocument/2006/relationships" name="Equity Compensation Plans (De_5" sheetId="48" state="visible" r:id="rId48"/>
    <sheet xmlns:r="http://schemas.openxmlformats.org/officeDocument/2006/relationships" name="Equity Compensation Plans (De_6" sheetId="49" state="visible" r:id="rId49"/>
    <sheet xmlns:r="http://schemas.openxmlformats.org/officeDocument/2006/relationships" name="Equity Compensation Plans (De_7" sheetId="50" state="visible" r:id="rId50"/>
    <sheet xmlns:r="http://schemas.openxmlformats.org/officeDocument/2006/relationships" name="Deferred Compensation Plan (Det" sheetId="51" state="visible" r:id="rId51"/>
    <sheet xmlns:r="http://schemas.openxmlformats.org/officeDocument/2006/relationships" name="Income Taxes (Details - Provisi" sheetId="52" state="visible" r:id="rId52"/>
    <sheet xmlns:r="http://schemas.openxmlformats.org/officeDocument/2006/relationships" name="Income Taxes (Details - Provi_2" sheetId="53" state="visible" r:id="rId53"/>
    <sheet xmlns:r="http://schemas.openxmlformats.org/officeDocument/2006/relationships" name="Income Taxes (Details - Deferre" sheetId="54" state="visible" r:id="rId54"/>
    <sheet xmlns:r="http://schemas.openxmlformats.org/officeDocument/2006/relationships" name="Income Taxes (Details - Unrecog" sheetId="55" state="visible" r:id="rId55"/>
    <sheet xmlns:r="http://schemas.openxmlformats.org/officeDocument/2006/relationships" name="Income Taxes (Details Narrative" sheetId="56" state="visible" r:id="rId56"/>
    <sheet xmlns:r="http://schemas.openxmlformats.org/officeDocument/2006/relationships" name="Net Income (Loss) Per Common _3" sheetId="57" state="visible" r:id="rId57"/>
    <sheet xmlns:r="http://schemas.openxmlformats.org/officeDocument/2006/relationships" name="Net Income (Loss) Per Common _4" sheetId="58" state="visible" r:id="rId58"/>
    <sheet xmlns:r="http://schemas.openxmlformats.org/officeDocument/2006/relationships" name="Employee Benefit Plan (Details "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Apr. 30, 2024</t>
        </is>
      </c>
      <c r="C2" s="2" t="inlineStr">
        <is>
          <t>Jun. 24, 2024</t>
        </is>
      </c>
      <c r="D2" s="2" t="inlineStr">
        <is>
          <t>Oct.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pr.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File Number</t>
        </is>
      </c>
      <c r="B12" s="4" t="inlineStr">
        <is>
          <t>001-32839</t>
        </is>
      </c>
      <c r="C12" s="4" t="inlineStr">
        <is>
          <t xml:space="preserve"> </t>
        </is>
      </c>
      <c r="D12" s="4" t="inlineStr">
        <is>
          <t xml:space="preserve"> </t>
        </is>
      </c>
    </row>
    <row r="13">
      <c r="A13" s="4" t="inlineStr">
        <is>
          <t>Entity Registrant Name</t>
        </is>
      </c>
      <c r="B13" s="4" t="inlineStr">
        <is>
          <t>AVID BIOSERVICES, INC.</t>
        </is>
      </c>
      <c r="C13" s="4" t="inlineStr">
        <is>
          <t xml:space="preserve"> </t>
        </is>
      </c>
      <c r="D13" s="4" t="inlineStr">
        <is>
          <t xml:space="preserve"> </t>
        </is>
      </c>
    </row>
    <row r="14">
      <c r="A14" s="4" t="inlineStr">
        <is>
          <t>Entity Central Index Key</t>
        </is>
      </c>
      <c r="B14" s="4" t="inlineStr">
        <is>
          <t>0000704562</t>
        </is>
      </c>
      <c r="C14" s="4" t="inlineStr">
        <is>
          <t xml:space="preserve"> </t>
        </is>
      </c>
      <c r="D14" s="4" t="inlineStr">
        <is>
          <t xml:space="preserve"> </t>
        </is>
      </c>
    </row>
    <row r="15">
      <c r="A15" s="4" t="inlineStr">
        <is>
          <t>Entity Tax Identification Number</t>
        </is>
      </c>
      <c r="B15" s="4" t="inlineStr">
        <is>
          <t>95-369842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4191 Myford Road</t>
        </is>
      </c>
      <c r="C17" s="4" t="inlineStr">
        <is>
          <t xml:space="preserve"> </t>
        </is>
      </c>
      <c r="D17" s="4" t="inlineStr">
        <is>
          <t xml:space="preserve"> </t>
        </is>
      </c>
    </row>
    <row r="18">
      <c r="A18" s="4" t="inlineStr">
        <is>
          <t>Entity Address, City or Town</t>
        </is>
      </c>
      <c r="B18" s="4" t="inlineStr">
        <is>
          <t>Tustin</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780</t>
        </is>
      </c>
      <c r="C20" s="4" t="inlineStr">
        <is>
          <t xml:space="preserve"> </t>
        </is>
      </c>
      <c r="D20" s="4" t="inlineStr">
        <is>
          <t xml:space="preserve"> </t>
        </is>
      </c>
    </row>
    <row r="21">
      <c r="A21" s="4" t="inlineStr">
        <is>
          <t>City Area Code</t>
        </is>
      </c>
      <c r="B21" s="4" t="inlineStr">
        <is>
          <t>714</t>
        </is>
      </c>
      <c r="C21" s="4" t="inlineStr">
        <is>
          <t xml:space="preserve"> </t>
        </is>
      </c>
      <c r="D21" s="4" t="inlineStr">
        <is>
          <t xml:space="preserve"> </t>
        </is>
      </c>
    </row>
    <row r="22">
      <c r="A22" s="4" t="inlineStr">
        <is>
          <t>Local Phone Number</t>
        </is>
      </c>
      <c r="B22" s="4" t="inlineStr">
        <is>
          <t>508-6100</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CDM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85800000</v>
      </c>
    </row>
    <row r="35">
      <c r="A35" s="4" t="inlineStr">
        <is>
          <t>Entity Common Stock, Shares Outstanding</t>
        </is>
      </c>
      <c r="B35" s="4" t="inlineStr">
        <is>
          <t xml:space="preserve"> </t>
        </is>
      </c>
      <c r="C35" s="6" t="n">
        <v>63581054</v>
      </c>
      <c r="D35" s="4" t="inlineStr">
        <is>
          <t xml:space="preserve"> </t>
        </is>
      </c>
    </row>
    <row r="36">
      <c r="A36" s="4" t="inlineStr">
        <is>
          <t>Documents Incorporated by Reference [Text Block]</t>
        </is>
      </c>
      <c r="B36" s="4" t="inlineStr">
        <is>
          <t>Part III of this report incorporates certain information
by reference from the registrant’s definitive proxy statement for the 2024 annual meeting of stockholders, which proxy statement
will be filed with the Securities and Exchange Commission no later than 120 days after the registrant’s fiscal year ended April
30, 2024.</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Irvine,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ash and Cash Equivalents We consider all short-term investments readily
convertible to cash, without notice or penalty, with an initial maturity of 90 days or less to be cash equivalents. Restricted Cash Under the terms of an operating
lease for office space that expired in August 2023, we were required to maintain a letter of credit as collateral during the term of the
lease. As of April 30, 2024 and 2023, we had no 0.4 The following table provides a reconciliation
of cash, cash equivalents and restricted cash reported within the consolidated balance sheets that sum to the total of the same amounts
shown in the consolidated statements of cash flows (in thousands):
Schedule of cash
As of April 30,
2024 2023 2022
Cash and cash equivalents $ 38,106 $ 38,542 $ 126,166
Restricted cash – 350 350
Total cash, cash equivalents and restricted cash $ 38,106 $ 38,892 $ 126,516 Revenue Recognition We recognize revenue in accordance with the authoritative
guidance of ASC 606, Revenue from Contracts with Customers Revenue recognized from services provided under
our customer contracts is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is ordered at a specified scale with prescribed dates, where the product is manufactured according to the customer’s
specifications and typically includes only one performance obligation.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includes only one performance obligation.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following table summarizes our revenue streams (in thousands):
Schedule of revenues
Fiscal Year Ended April 30,
2024 2023 2022
Manufacturing revenues $ 119,345 $ 125,416 $ 99,282
Process development revenues 20,566 23,850 20,315
Total revenues $ 139,911 $ 149,266 $ 119,597 The timing of revenue recognition, billings and
cash collections results in billed accounts receivable,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consolidated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fiscal years ended April 30, 2024 and
2023, we recognized revenue of $ 24.9 40.8 The transaction price for services provided under
our customer contracts reflects our best estimates of the amount of consideration to which we are entitled in exchange for providing goods
and services to our customers. For contracts with multiple performance obligations, we allocate transaction price to each performance
obligation identified in a contract on a relative standalone selling price basis. For contracts in which we receive noncash consideration,
such as in the form of a customer’s equity securities, we utilize the quoted market price for such noncash consideration to determine
the transaction price. We generally determine relative standalone selling prices based on the price observed in the customer contract
for each distinct performance obligation. If observable standalone selling prices are not available, we may estimate the applicable standalone
selling price based on the pricing of other comparable services or on a price that we believe the market is willing to pay for the applicable
service. In determining the transaction price, we also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In addition, our customer contracts generally
include provisions entitling us to a cancellation or postponement fee when a customer cancels or postpones its commitments prior to our
initiation of services, therefore not utilizing their reserved capacity. The determination of such cancellation and postponement fees
are based on the terms stated in the related customer contract but are generally considered substantive for accounting purposes and create
an enforceable right and obligation due to us when the cancellation or postponement occurs. Accordingly, we recognize such fees, subject
to variable consideration, as revenue upon the cancellation or postponement date utilizing the most likely method. Management may be required to exercise judgement
in estimating revenue to be recognized. Judgement is required in identifying performance obligations, estimating the transaction price,
estimating the stand-alone selling prices of identified performance obligations, estimating variable consideration, and estimating the
progress towards the satisfaction of performance obligations. If actual results in the future vary from our estimates, the estimates will
be adjusted, which will affect revenues in the period that such variances become known. During the fiscal year ended April 30, 2024, changes
in estimates for variable consideration resulted in a decrease in revenues of $ 3.7 3 We apply the practical expedient available under
ASC 606 that permits us not to disclose the value of unsatisfied performance obligations for contracts with an original expected length
of one year or less. As of April 30, 2024, we do not have any unsatisfied performance obligations for contracts greater than one year. Costs incurred to obtain a contract are not material.
These costs are generally employee sales commissions, which are expensed as incurred and included in selling, general and administrative
expense in the consolidated statements of income (loss) and comprehensive income (loss). Accounts Receivable, Net Accounts receivable is primarily comprised of
amounts owed to us for services provided under our customer contracts and are recorded at the invoiced amount net of an allowance for
doubtful accounts, if necessary. We apply judgment in assessing the ultimate realization of our receivables, that includes an assessment
of expected credit losses, and we estimate our allowance for doubtful accounts based on various factors, including our historical collection
experience, aging of our customer receivable balances, current and future economic market conditions, and the financial condition of our
customers. Based on our analysis of our accounts receivable
balance as of April 30, 2024 and 2023, we determined an allowance for doubtful accounts of $ 2.3 0.5 Concentrations of Credit
Risk and Customer Base Financial instruments that potentially subject
us to concentrations of credit risk consist of cash and cash equivalents, accounts receivable, net and contract assets. As of April 30,
2024 and 2023, we maintain our cash balances primarily with two major commercial banks and our deposits held with both banks exceed the
amount of government insurance limits provided on our deposits. We are exposed to credit risk in the event of default by the major commercial
banks holding our cash balances to the extent of the cash amounts recorded on the accompanying consolidated balance sheets exceed the
amount of government insurance limits provided on our deposits. Our accounts receivable from
amounts billed for services provided under customer contracts are derived from a limited number of customers. Most customer contracts
require up-front payments and installment payments during the service period. We perform periodic evaluations of the financial condition
of our customers and generally do not require collateral, but we can terminate any contract if a material default occurs. At April 30,
2024 and 2023, approximately 67% and 76%, respectively, of our accounts receivable, net were due from our top ten customers. Our revenues are derived from
a limited number of customers. Historically, these customers have not entered into long-term contracts because their need for drug supply
depends on a variety of factors, including a product’s stage of development, the timing of regulatory filings and approvals, the
product needs of their collaborators, if applicable, their financial resources and the market demand with respect to a commercial product. The table below identifies each of our customers
that accounted for 10% or more of our total revenues during any of the fiscal years ended April 30, 2024, 2023 and 2022:
Schedule of concentration revenue
Customer Geographic Location 2024 2023 2022
Halozyme Therapeutics, Inc. (1) U.S. 33 53 41
Coherus BioSciences, Inc. U.S. 13 * *
IGM Biosciences, Inc. U.S. * * 11 ______________
(1) Revenues are derived from the
manufacture of multiple therapeutics that our customer uses in various products and product candidates.
* Represents a percentage less than 10% of our total revenues. We attribute revenue to the individual countries
where the customer is headquartered. Revenues derived from U.S. based companies were approximately 97 100 Leases We account for our leases in accordance with the
authoritative guidance of ASC 842, Leases Our operating leases may include options to extend
the lease which are included in the lease term when it is reasonably certain that we will exercise a renewal option. Operating lease expense
is recognized on a straight-line basis over the expected lease term. Our finance leases with a term greater than one
year are included as assets within property and equipment, net and a lease liability equal to the present value of the minimum lease payments
is included in other current liabilities and finance lease liabilities, less current portion in our consolidated balance sheets. The present
value of the finance lease payments is calculated using the implicit interest rate in the lease. Finance lease ROU assets are amortized
on a straight-line basis over the expected useful life of the asset and the carrying amount of the lease liability is adjusted to reflect
interest, which is recorded as interest expense. Leases with an initial term of 12 months or less
are not recorded on our consolidated balance sheets and lease expense for these short-term leases is recognized on a straight-line basis
over the lease term. We have also elected the practical expedient to not separate lease components from non-lease components. 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 Property and Equipment Property and equipment is recorded
at cost, less accumulated depreciation and amortization. Depreciation and amortization are computed using the straight-line method over
the estimated useful lives of the related asset, which are generally as follows:
Schedule of estimated useful lives
Description Estimated Useful Life
Leasehold improvements Shorter of estimated useful life or lease term
Laboratory and manufacturing equipment 5 – 15 years
Computer equipment and software 3 – 5 years
Furniture, fixtures and office equipment 5 – 10 years Costs for property and equipment
not yet placed into service have been capitalized as construction-in-progress. These costs are primarily related to equipment and leasehold
improvements associated with our manufacturing facilities and will be depreciated in accordance with the above guidelines once placed
into service. Interest costs incurred during construction of major capital projects are capitalized as construction-in-progress until
the underlying asset is ready for its intended use, at which point the interest costs are amortized as depreciation expense over the
life of the underlying asset. Interest capitalized as construction-in-progress for the fiscal years ended April 30, 2024 and 2023, was
$ 1.1 0.8
Schedule of property and equipment
April 30,
2024 2023
Leasehold improvements $ 103,178 $ 97,514
Laboratory and manufacturing equipment 41,497 35,501
Computer equipment and software 4,236 5,028
Furniture, fixtures and office equipment 1,730 1,681
Construction-in-progress 72,502 68,414
Total property and equipment, gross 223,143 208,138
Less: accumulated depreciation and amortization (36,629 ) (30,368 )
Total property and equipment, net $ 186,514 $ 177,770 Depreciation and amortization
expense for the fiscal years ended April 30, 2024, 2023 and 2022 was $ 11.1 7.2 4.5 Capitalized Software Implementation
Costs We capitalize certain implementation
costs incurred under cloud computing hosting arrangements. Costs incurred during the application development stage related to the implementation
of the hosting arrangement are capitalized and included within other assets on the accompanying consolidated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 Impairment Long-lived assets are reviewed for impairment
in accordance with authoritative guidance for impairment or disposal of long-lived assets. Long-lived assets are reviewed for events or
changes in circumstances that indicate that their carrying value may not be recoverable. If such events or changes in circumstances arise,
we compare the carrying amount of the long-lived assets to the estimated future undiscounted cash flows expected to be generated by the
long-lived assets. If the long-lived assets are determined to be impaired, any excess of the carrying value of the long-lived assets over
its estimated fair value is recognized as an impairment loss. For the fiscal years ended April 30, 2024 and 2022, there were no 0.1 Fair Value of Financial Instruments The carrying amounts in the
accompanying consolidated balance sheets for cash and cash equivalents, restricted cash, accounts receivable, net, other current assets
related to investments in equity securities, accounts payable and accrued liabilities approximate their fair values due to their short-term
maturities. 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April 30, 2024 and 2023,
our Level 1 financial assets consisted of our cash equivalents invested in money market funds of $ 27.6 28.7 4.4 0 We consider the fair value of
our convertible senior notes to be a Level 2 financial liability due to limited trading activity of the convertible senior notes (Note
3). We did not have any other Level 2 or Level 3 financial liabilities as of April 30, 2024 and 2023. Stock-Based Compensation We account for stock options,
restricted stock units, performance stock units and other stock-based awards granted under our equity compensation plans in accordance
with the authoritative guidance of ASC 718, Compensation – Stock Compensation Debt Issuance Costs Debt issuance costs related to convertible senior
notes are recorded as a deduction that is netted against the principal value of the debt and are amortized to interest expense using the
effective interest method over the contractual term of the debt other than when new convertible senior notes are considered a modification
of convertible senior notes for the same creditor, then the debt issuance costs are expenses as incurred (Note 3). Debt issuance costs related to the revolving credit
facility are included in prepaid expenses and other current assets in the consolidated balance sheet and are amortized to interest expense
over the contractual term of the revolving credit facility (Note 3). Advertising Costs Advertising costs are expensed as incurred and
included in selling, general and administrative expenses in the consolidated statements of income (loss) and comprehensive income (loss).
For the fiscal years ended April 30, 2024, 2023 and 2022, advertising costs were $ 0.8 0.7 0.6 Income Taxes We utilize the liability method of
accounting for income taxes in accordance with ASC 740, Income Taxes 113.8 million We are required to file federal and state income
tax returns in various jurisdictions. The preparation of these returns requires us to interpret the applicable tax laws in effect in such
jurisdictions, which could affect the amount paid by us. Comprehensive Income (Loss) Comprehensive income (loss) is the change in equity
during a period from transactions and other events and circumstances from non-owner sources. Comprehensive income (loss) is equal to our
net income (loss) for all periods presented. Recently Adopted Accounting Standard In June 2016, the Financial Accounting Standards
Board (“FASB”) issued Accounting Standards Update (“ASU”) No. 2016-13, Financial Instruments – Credit Losses
(Topic 326): Measurement of Credit Losses of Financial Instruments Accounting Standards Not
Yet Adopted In November 2023, the FASB issued ASU No.
2023-07, Segment Reporting (Topic 280): Improvements to Reportable Segment Disclosure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30, 2024</t>
        </is>
      </c>
    </row>
    <row r="3">
      <c r="A3" s="3" t="inlineStr">
        <is>
          <t>Debt Disclosure [Abstract]</t>
        </is>
      </c>
      <c r="B3" s="4" t="inlineStr">
        <is>
          <t xml:space="preserve"> </t>
        </is>
      </c>
    </row>
    <row r="4">
      <c r="A4" s="4" t="inlineStr">
        <is>
          <t>Debt</t>
        </is>
      </c>
      <c r="B4" s="4" t="inlineStr">
        <is>
          <t xml:space="preserve">Note 3 – Debt Convertible Senior Notes
Due 2029 On March 12, 2024, we completed a private offering
(the “Offering”) of $ 160 153.5 6.5 Subsequent to the closing of the Offering, during
March 2024, we used approximately $ 146.1 141 2.3 2.8 As a result of the repurchase and payoff of the
2026 Notes, we recognized a $ 1.9 The 2029 Notes are senior unsecured obligations
and accrue interest at a rate of 7.00 March 1, 2029 The initial conversion rate for the 2029 Notes
is approximately 101.1250 shares of our common stock per $1,000 principal amount, which represents an initial conversion price of approximately
$9.89 per share of our common stock. The conversion rate is subject to adjustments upon the occurrence of certain events in accordance
with the terms of the 2029 Notes Indenture. In addition, following certain corporate events that occur prior to the maturity date, we
will, in certain circumstances, increase the conversion rate for a holder who elects to convert their 2029 Notes in connection with such
a fundamental change, as defined in the 2029 Notes Indenture. Holders of the 2029 Notes may convert their 2029
Notes at their option at any time prior to the close of business on the business day immediately preceding September 1, 2028, only under
the following circumstances: (1) during any fiscal quarter commencing after the fiscal quarter ending July 31, 2024 (and only during such
fiscal quarter), if the last reported sale price of our common stock for at least 20 trading days (whether or not consecutive) during
any 30 consecutive trading days ending on, and including, the last trading day of the immediately preceding fiscal quarter is greater
than or equal to 130% of the conversion price for the 2029 Notes on each applicable trading day; (2) during the five business day period
after any five consecutive trading day period (the “measurement period”) in which the trading price (as defined in the 2029
Notes Indenture) per $1,000 principal amount of the 2029 Notes for each trading day of the measurement period was less than 98% of the
product of the last reported sale price of our common stock and the conversion rate on each such trading day; or (3) upon the occurrence
of specified corporate events as described in the 2029 Notes Indenture. On or after September 1, 2028 until the close
of business on the second scheduled trading day immediately preceding the maturity date, holders at their option may convert all or any
portion of their 2029 Notes at any time, regardless of the foregoing circumstances. We may not redeem the 2029 Notes prior to the March
1, 2029 maturity date. If we undergo a fundamental change (as defined
in the 2029 Notes Indenture), holders may require us to repurchase for cash all or any portion of their 2029 Notes at a fundamental change
repurchase price equal to 100% of the principal amount of the 2029 Notes to be repurchased, plus accrued and unpaid interest to, but excluding
the fundamental change repurchase date. The 2029 Notes Indenture includes
customary terms and covenants, including that upon certain events of default occurring and continuing, if we fail to comply with any of
our other agreements contained in the 2029 Notes or the 2029 Notes Indenture for 60 days after receipt of written notice of such failure
from the trustee or the holders of at least 25% in aggregate principal amount of the outstanding 2029 Notes may declare the entire principal
of all the 2029 Notes plus accrued and unpaid interest to be immediately due and payable. As of April 30, 2024, the conditions
allowing holders of the 2029 Notes to convert had not been met and, therefore, the 2029 Notes are classified as a long-term liability
on the consolidated balance sheet at April 30, 2024. Convertible Senior Notes
Due 2026 In March 2021, we issued $ 143.8 138.5 5.3 The 2026 Notes are senior unsecured obligations
and accrue interest at a rate of 1.25 March 15, 2026 The initial conversion rate for the 2026 Notes
is approximately 47.1403 shares of our common stock per $1,000 principal amount, which represents an initial conversion price of approximately
$21.21 per share of our common stock. The conversion rate is subject to adjustments upon the occurrence of certain events in accordance
with the terms of the 2026 Notes Indenture. In addition, following certain corporate events that occur prior to the maturity date, we
will, in certain circumstances, increase the conversion rate for a holder who elects to convert their 2026 Notes in connection with such
a fundamental change, as defined in the 2026 Notes Indenture. Holders of the 2026 Notes may convert their 2026
Notes at their option at any time prior to the close of business on the business day immediately preceding September 15, 2025, only under
the following circumstances: (1) during any fiscal quarter commencing after the fiscal quarter ending July 31, 2021, if the last reported
sale price of our common stock for at least 20 trading days (whether or not consecutive) during any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2026 Notes Indenture) per $1,000 principal amount of the 2026 Notes for each
trading day of the measurement period was less than 98% of the product of the last reported sale price of our common stock and the exchange
rate on each such trading day; (3) if we call any or all of the 2026 Notes for redemption, at any time prior to the close of business
on the second scheduled trading day immediately preceding the redemption date; and (4) upon the occurrence of specified corporate events
as described in the Indenture. On or after September 15, 2025 until the close
of business on the second scheduled trading day immediately preceding the maturity date, holders at their option may convert their 2026
Notes at any time, regardless of the foregoing circumstances. We may not redeem the 2026 Notes prior to March
20, 2024. On or after March 20, 2024, the 2026 Notes are redeemable for cash, whole or in part,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to
be redeemed, plus accrued and unpaid interest to, but excluding, the redemption date. If we undergo a fundamental change (as defined
in the 2026 Notes Indenture), holders may require us to repurchase for cash all or any portion of their 2026 Notes at a fundamental change
repurchase price equal to 100% of the principal amount of the 2026 Notes to be repurchased, plus accrued and unpaid interest to, but excluding
the redemption date. The 2026 Notes Indenture contains customary terms
and covenants, including that upon certain events of default occurring and continuing, the trustee or the holders of at least 25% in aggregate
principal amount of the outstanding 2026 Notes may declare the entire principal of all the 2026 Notes plus accrued and unpaid interest
to be immediately due and payable. On February 29, 2024, we received an acceleration
notice (the “Acceleration Notice”) from a holder of our 2026 Notes. The Acceleration Notice stipulated, among other things,
that (i) we did not remove the restrictive legend on the 2026 Notes by March 17, 2022 as required under the 2026 Notes Indenture, (ii)
due to such failure, additional interest had accrued thereafter at a rate of 0.50 Furthermore, due to the Event of Default, conditions
allowing the trustee or the holders of at least 25% in aggregate principal amount of the outstanding 2026 Notes to declare the entire
principal of the outstanding 2026 Notes to be immediately due and payable had been met as of October 15, 2022 and, therefore, the 2026
Notes are classified as a current liability on the consolidated balance sheet at April 30, 2023. Subsequent to the closing of the Offering described
above, during March 2024, we repurchased and paid off the remaining balance of the 2026 Notes. On May 1, 2021, we elected to early adopt
ASU 2020-06 using the modified retrospective transition method. The adoption of ASU 2020-06 resulted in the re-combination of the
debt and equity components of the 2026 Notes into a single debt instrument, which resulted in a $42.4 million decrease in additional
paid-in capital from the derecognition of the bifurcated equity component, a $41.6 million increase in convertible senior notes, net
from the derecognition of the discount associated with the bifurcated equity component, or debt discount, and $0.8 million decrease
to the May 1, 2021 opening balance of accumulated deficit, representing the cumulative non-cash interest expense recognized related
to the amortization of the debt discount associated with the bifurcated equity component of the 2026 Notes. Additionally, we
derecognized the allocation of the issuance costs to the equity component and all issuance costs related to the 2026 Notes are being
amortized to interest expense using the effective interest method over the contractual term of the 2026 Notes which is included in
the cumulative adjustment to the opening balance of accumulated deficit in the consolidated statements of stockholders’ equity
for the fiscal year ended April 30, 2022. Capped Call Transactions In connection with the issuance of the 2026 Notes,
we entered into privately negotiated capped call transactions (the “Capped Calls”) with certain financial institution counterparties. We used $ 12.8 We evaluated the Capped Calls under ASC 815-10
and determined that they should be accounted for as a separate transaction from the 2026 Notes and that the Capped Calls met the criteria
for equity classification. Therefore, the cost of $12.8 million to purchase the Capped Calls was recorded as a reduction to additional
paid-in capital. The Capped Calls will not be subsequently remeasured as long as the conditions for equity classification continue to
be met. During fiscal years 2023 and 2022, there were no conversions of our 2026 Notes, and therefore, there was no activity with respect
to the Capped Calls. As described above, during March 2024, in connection
with our repurchase and payoff of the remaining balance of the 2026 Notes we entered into transactions to unwind all of our Capped Calls.
As a result, during March 2024, we received $ 1.3 Net Carrying Amount of Convertible Notes The net carrying amount of
our 2029 Notes and 2026 Notes (collectively, the “Convertible Notes”) were as follows (in thousands):
Schedule of net carrying amount of the debt component
April 30, 2024 April 30, 2023
Principal amount
2029 Notes $ 160,000 $ –
2026 Notes – 143,750
Total principal amount $ 160,000 $ 143,750
Unamortized issuance costs
2029 Notes $ (6,407 ) $ –
2026 Notes – (3,127 )
Total unamortized issuance costs $ (6,407 ) $ (3,127 )
Net carrying amount
2029 Notes $ 153,593 $ –
2026 Notes – 140,623
Total net carrying amount $ 153,593 $ 140,623 As of April 30, 2024 and 2023, the estimated fair
value of the 2029 Notes and the 2026 Notes, respectively, was approximately, $ 177.3 157.3 The following table summarizes the components
of interest expense and the effective interest rates for our Convertible Notes (in thousands):
Schedule of interest expense
Fiscal Year Ended April 30,
2024 2023 2022
Contractual interest
2029 Notes $ 1,079 $ – $ –
2026 Notes 1,578 1,808 1,603
Total contractual interest $ 2,657 $ 1,808 $ 1,603
Amortization of issuance costs
2029 Notes $ 159 $ – $ –
2026 Notes 923 1,046 1,030
Total amortization of issuance costs $ 1,082 $ 1,046 $ 1,030
Interest expense
2029 Notes $ 1,238 $ – $ –
2026 Notes 2,501 2,854 2,633
Total interest expense associated with Convertible Notes $ 3,739 $ 2,854 $ 2,633
Effective interest rates
2029 Notes 8.00 – –
2026 Notes 2.56 2.31 2.03 Revolving Credit Facility On March 14, 2023, we entered into a credit agreement
with Bank of America, N.A., as administrative agent and letter of credit issuer, which was subsequently amended on October 27, 2023 (as
amended, the “Credit Agreement”). The Credit Agreement provides for a revolving credit facility (the “Revolving Credit
Facility”) in an amount equal to the lesser of (i) $50 million, and (ii) a borrowing base calculated as the sum of (a) 80% of the
value of certain of our eligible accounts receivable, plus (b) up to 100% of the value of eligible cash collateral. The Revolving Credit
Facility will mature on October 25, 2024 and is secured by substantially all of our assets. no As a result of the Event of Default associated
with the 2026 Notes, such occurrence resulted in a cross-default under our Credit Agreement. On March 12, 2024, we entered into Amendment
No. 2 to the Credit Agreement which, among other things, (i) waives the events of default under the Credit Agreement as a result of the
acceleration of our 2026 Notes, (ii) permits the issuance of our 2029 Notes and the repayment of our 2026 Notes and (iii) adjusts the
financial covenant in the Credit Agreement. Loans under the Revolving Credit Facility will
bear interest at either (1) a term Secured Overnight Financing Rate (“SOFR”) rate for a specified interest period plus a SOFR
adjustment (equal to 0.10%) plus a margin of 1.60% or (2) base rate plus a margin of 0.60% at our option. 0.25 The Credit Agreement includes certain customary
affirmative and negative covenants, including limitations on mergers, consolidations and sales of assets, limitations on liens, limitations
on certain restricted payments and investments, limitations on transactions with affiliates and limitations on incurring additional indebtedness.
In addition, the Credit Agreement requires maintenance of a minimum consolidated EBITDA, as defined in the Credit Agreement, of $ 15 The Credit Agreement also provides for certain
customary events of defaults, including, among others, failure to make payments, breach of representations and warranties, and default
of coven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pr. 30, 2024</t>
        </is>
      </c>
    </row>
    <row r="3">
      <c r="A3" s="3" t="inlineStr">
        <is>
          <t>Leases</t>
        </is>
      </c>
      <c r="B3" s="4" t="inlineStr">
        <is>
          <t xml:space="preserve"> </t>
        </is>
      </c>
    </row>
    <row r="4">
      <c r="A4" s="4" t="inlineStr">
        <is>
          <t>Leases</t>
        </is>
      </c>
      <c r="B4" s="4" t="inlineStr">
        <is>
          <t xml:space="preserve">Note 4 – Leases We lease certain office, manufacturing, laboratory
and warehouse space located in Orange County, California under operating lease agreements. Our leased facilities have original lease terms
ranging from 7 to 12 years, contain multi-year renewal options, and scheduled rent increases of 3% on either an annual or biennial basis.
Multi-year renewal options were included in determining the right-of-use asset and lease liability for each of our leases as we considered
it reasonably certain that we would exercise such renewal options. In addition, certain of our leases provide for periods of free rent,
lessor improvements and tenant improvement allowances, of which certain of these improvements have been classified as leasehold improvements
and/or are being amortized over the shorter of the estimated useful life of the improvements or the remaining life of the lease. Certain of our operating facility leases require
us to pay property taxes, insurance and common area maintenance. While these payments are not included as part of our lease liabilities,
they are recognized as variable lease cost in the period they are incurred. We also lease certain manufacturing equipment
under finance lease agreements that have terms ranging from 5 to 7 years. The components of our lease
costs are summarized as follows (in thousands):
Schedule of lease costs
Fiscal Year Ended April 30,
2024 2023 2022
Operating leases $ 4,575 $ 4,386 $ 3,872
Variable leases 1,516 1,408 944
Short-term leases 130 576 515
Finance leases:
Amortization of right-of-use assets 361 216 43
Interest on lease liabilities 342 125 47
Total lease costs $ 6,924 $ 6,711 $ 5,421 Supplemental consolidated balance sheet and other
information related to our leases were as follows (in thousands, except weighted average data):
Schedule of balance sheet
April 30,
Leases Classification 2024 2023
Assets
Non-current:
Operating Operating lease right-of-use assets $ 41,157 $ 42,772
Finance Property and equipment, net 9,270 2,529
Total leased assets $ 50,427 $ 45,301
Liabilities
Current:
Operating Current portion of operating lease liabilities $ 1,354 $ 1,358
Finance Other current liabilities 1,450 531
Non-current:
Operating Operating lease liabilities, less current portion 44,336 45,690
Finance Finance lease liabilities, less current portion 7,101 1,562
Total lease liabilities $ 54,241 $ 49,141
Schedule of operating and finance leases
Weighted average remaining lease term (years):
Operating leases 15.7 16.6
Finance leases 5.8 3.7
Weighted average discount rate
Operating leases 6.0 6.0
Finance leases 6.5 5.3 Supplemental cash flow information related to our
leases were as follows (in thousands):
Schedule of supplemental cash flow information
Fiscal Year Ended April 30,
2024 2023 2022
Cash paid for amounts included in the measurement of lease liabilities:
Operating cash flows from operating leases $ 4,140 $ 4,069 $ 2,376
Operating cash flows from finance leases 294 125 47
Financing cash flows from finance leases 616 505 162
Non-cash transactions:
Unpaid finance lease obligation $ 339 $ – $ –
Right-of-use assets obtained upon operating lease modifications and reassessments, net $ – $ 9,267 $ 4,554
Right-of-use assets obtained in exchange for operating lease obligations $ – $ – $ 16,093
Decapitalization of right-of-use assets upon impairment $ – $ 89 $ –
Property and equipment obtained in exchange for finance lease obligation $ – $ – $ 2,760 As of April 30, 2024, the maturities of our lease
liabilities, which includes those derived from lease renewal options that we considered it reasonably certain that we would exercise,
were as follows (in thousands):
Schedule of maturities of lease liabilities
Fiscal Year Ending April 30, Operating Leases Finance Leases Total
2025 $ 4,060 $ 1,963 $ 6,023
2026 4,167 1,963 6,130
2027 4,199 1,754 5,953
2028 4,036 1,334 5,370
2029 4,147 1,334 5,481
Thereafter 52,272 2,002 54,274
Total lease payments $ 72,881 $ 10,350 $ 83,231
Less: imputed interest (27,191 ) (1,799 ) (28,990 )
Total lease liabilities $ 45,690 $ 8,551 $ 54,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4</t>
        </is>
      </c>
    </row>
    <row r="3">
      <c r="A3" s="3" t="inlineStr">
        <is>
          <t>Equity [Abstract]</t>
        </is>
      </c>
      <c r="B3" s="4" t="inlineStr">
        <is>
          <t xml:space="preserve"> </t>
        </is>
      </c>
    </row>
    <row r="4">
      <c r="A4" s="4" t="inlineStr">
        <is>
          <t>Stockholders’ Equity</t>
        </is>
      </c>
      <c r="B4" s="4" t="inlineStr">
        <is>
          <t xml:space="preserve">Note 5 – Stockholders’ Equity As of April 30, 2024, 63,567,998 Our common stock issued and
outstanding as of April 30, 2024 excluded the following shares of common stock reserved for future issuance (in thousands):
Schedule of common stock reserved for future issuance
Shares
Stock Incentive Plans 7,595
Employee Stock Purchase Plan 849
Conversion of Convertible Notes 16,180
Total common stock reserved for future issuance 24,6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Apr. 30, 2024</t>
        </is>
      </c>
    </row>
    <row r="3">
      <c r="A3" s="3" t="inlineStr">
        <is>
          <t>Share-Based Payment Arrangement [Abstract]</t>
        </is>
      </c>
      <c r="B3" s="4" t="inlineStr">
        <is>
          <t xml:space="preserve"> </t>
        </is>
      </c>
    </row>
    <row r="4">
      <c r="A4" s="4" t="inlineStr">
        <is>
          <t>Equity Compensation Plans</t>
        </is>
      </c>
      <c r="B4" s="4" t="inlineStr">
        <is>
          <t xml:space="preserve">Note
6 – Equity Compensation Plans Stock
Incentive Plans The Avid Bioservices, Inc. 2018
Omnibus Incentive Plan (the “2018 Plan”) is a stockholder-approved plan, which provides, among other things, the ability for
us to grant stock options, restricted stock units, performance stock units and other forms of stock-based awards. The 2018 Plan replaced
our 2009, 2010 and 2011 Stock Incentive Plans (the “Prior Plans”). However, any awards outstanding under the Prior Plans as
of the 2018 Plan’s effective date continue to remain subject to and be paid under the applicable Prior Plan, and any shares subject
to outstanding awards under the Prior Plans that subsequently expire, terminate, or are surrendered or forfeited for any reason without
issuance of shares automatically become available for issuance under the 2018 Plan. In October 2021, our stockholders approved an amendment
to the 2018 Plan to increase the number of authorized shares reserved for issuance under the 2018 plan by 3.4 The 2018 Plan and the Prior
Plans are collectively referred to as the “Stock Plans”. As of April 30, 2024, we had an aggregate of 7,594,953 4,112,690 3,482,263 Stock Options We ceased granting stock options
during fiscal 2022. Stock options previously granted under our Stock Plans were granted at an exercise price not less than the fair market
value of our common stock on the date of grant. Stock options granted to employees generally vest over a four-year period from the date
of grant and stock options granted to non-employee directors generally vest over a period of one to three years from the date of grant.
Stock options granted under the 2018 Plan have a contractual term of seven years; however, the maximum contractual term of any stock option
granted under the Stock Plans is ten years. The estimated fair value of
stock options is measured at the grant date, using a fair value-based method, such as a Black-Scholes option valuation model, and is amortized
as stock-based compensation expense on a straight-line basis over the requisite service period of the award, which is generally the vesting
period. The use of a valuation model requires us to make certain estimates and assumptions with respect to selected model inputs. The
expected volatility is based on the daily historical volatility of our common stock covering the estimated expected term. The expected
term of options granted reflects actual historical exercise activity and assumptions regarding future exercise activity of unexercised,
outstanding options. The risk-free interest rate is based on U.S. Treasury notes with terms within the contractual life of the option
at the time of grant. The expected dividend yield assumption is based on our expectation of future dividend payouts. We have never declared
or paid any cash dividends on our common stock and currently do not anticipate paying such cash dividends. There were no
Schedule of fair value assumptions for options Fiscal
Year Ended April 30, 2022
Risk-free interest rate 0.86
Expected life (in years) 4.37
Expected volatility 68.64
Expected dividend yield – The following summarizes our stock option transaction
activity for the fiscal year ended April 30, 2024:
Schedule of stock option activity
Stock Options (in thousands) Grant Date Weighted Average Exercise Price Weighted Average Remaining Contractual Life (in years) Aggregate Intrinsic Value (1) (in thousands)
Outstanding at May 1, 2023 2,079 $ 6.76
Granted – –
Exercised (68 ) $ 7.43
Canceled or expired (25 ) $ 11.54
Outstanding at April 30, 2024 1,986 $ 6.68 2.74 $ 3,046
Vested and expected to vest 1,986 $ 6.68 2.74 $ 3,046
Exercisable at April 30, 2024 1,815 $ 6.54 2.69 $ 2,944 ______________
(1) Aggregate
intrinsic value represents the difference between the exercise price of an option and the
closing market price of our common stock on April 30, 2024, which was $7.63 per share. The weighted-average grant date fair value of stock
options granted during the fiscal year ended April 30, 2022 was $ 13.09 no The aggregate intrinsic value
of stock options exercised during the fiscal years ended April 30, 2024, 2023 and 2022 was $ 0.4 3.5 8.1 0.5 2.6 2.7 We issue shares of common stock
that are reserved for issuance under the Stock Plans upon the exercise of stock options, and we do not expect to repurchase shares of
common stock from any source to satisfy our obligations under our compensation plans. As of April 30, 2024, the total
estimated unrecognized compensation cost related to non-vested stock options was $0.2 million. This cost is expected to be recognized
over a weighted average vesting period of 0.25 Restricted Stock A restricted stock unit (“RSU”)
represents the right to receive one share of our common stock upon the vesting of such unit. RSUs granted to employees generally vest
over a four-year period from the date of grant and RSUs granted to non-employee directors generally vest over a period of one to three
years from the date of grant. The estimated fair value of RSUs is based on the closing market value of our common stock on the date of
grant and is amortized as stock-based compensation expense on a straight-line basis over the period of vesting. The following summarizes our
RSUs transaction activity for the fiscal year ended April 30, 2024:
Schedule of RSU activity
Shares (in thousands) Weighted Average Grant Date Fair Value
Outstanding at May 1, 2023 1,006 $ 16.83
Granted 912 $ 11.91
Vested (534 ) $ 15.24
Forfeited (73 ) $ 16.42
Outstanding at April 30, 2024 1,311 $ 14.08 The weighted-average grant date
fair value of RSUs granted during the fiscal years ended April 30, 2024, 2023 and 2022 was $ 11.91 17.63 25.20 The total fair value of RSUs
vested during the fiscal years ended April 30, 2024, 2023 and 2022 was $ 5.1 6.3 5.5 As of April 30, 2024, the total
estimated unrecognized compensation cost related to non-vested RSUs was $ 17.1 2.34 Performance Stock Units The Compensation Committee
of the Board of Directors grants performance stock units (“PSUs”) to our executives. The PSUs are subject to annual vesting over three
consecutive fiscal year performance periods with the first one-third vesting on April 30 of the year following the grant date, and
each successive one-third vesting on April 30 of the following two years respectively (each a “Performance Period”).
Each PSU that vests represent the right to receive one share of our common stock. The number of shares that will vest for each
Performance Period, if any, is based upon the attainment of certain predetermined financial metrics for each such Performance
Period. Depending on the actual financial metrics achieved relative to the target financial metrics for such Performance Periods,
the number of PSUs issued could range from 0% to 200% of the target amount. The number of granted shares included in the table below
is based on a maximum 200% achievement of each financial metric during each Performance Period (the “Maximum Performance
Target”). If a financial metric is achieved at a rate below the Maximum Performance Target, or is not achieved, the
corresponding portion of the PSUs that do not vest are forfeited. The following summarizes our
PSUs transaction activity for the fiscal year ended April 30, 2024:
Schedule of PSU activity
Shares (in thousands) Weighted Average Grant Date Fair Value
Outstanding at May 1, 2023 522 $ 19.70
Granted 613 $ 13.92
Vested (27 ) $ 13.92
Forfeited (497 ) $ 18.29
Outstanding at April 30, 2024 611 $ 15.30 The weighted-average grant date
fair value of PSUs granted during the fiscal years ended April 30, 2024, 2023 and 2022, was $ 13.92 18.09 25.36 The total fair value of PSUs
vested during the fiscal years ended April 30, 2024, 2023 and 2022 was $ 0.4 3.3 2.1 As
of April 30, 2024, there was $ 9.4 1.33 Employee
Stock Purchase Plan The Avid Bioservices, Inc. 2010
Employee Stock Purchase Plan (the “ESPP”) is a stockholder-approved plan under which employees can purchase shares of our
common stock, based on a percentage of their compensation, subject to certain limits. The purchase price per share is equal to the lower
of 85% of the fair market value of our common stock on the first trading day of the six-month offering period or on the last trading day
of the six-month offering period. During the fiscal years ended
April 30, 2024, 2023 and 2022, a total of 114,098 68,646 44,364 7.93 12.22 14.50 849,218 The fair value of the shares
purchased under the ESPP was determined using a Black-Scholes option valuation model (see explanation of valuation model inputs above
under “Stock Options”) and is recognized as expense on a straight-line basis over the requisite service period (or six-month
offering period). The weighted average grant date fair value of
purchase rights under the ESPP during fiscal years ended April 30, 2024, 2023 and 2022 was $ 3.09 4.93
8.62
Schedule of ESPP fair value assumptions
Fiscal Year Ended April 30,
2024 2023 2022
Risk-free interest rate 5.34 3.76 0.15
Expected life (in years) 0.50 0.50 0.50
Expected volatility 68.86 68.60 59.91
Expected dividend yield – – – Stock-based
Compensation Expense Stock-based compensation expense
included in our consolidated statements of income (loss) and comprehensive income (loss) was comprised of the following (in thousands):
Schedule of share based compensation expense
Fiscal Year Ended April 30,
2024 2023 2022
Cost of revenues $ 4,144 $ 3,876 $ 2,540
Selling, general and administrative expense 5,587 7,102 4,840
Total $ 9,731 $ 10,978 $ 7,3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Compensation Plan</t>
        </is>
      </c>
      <c r="B1" s="2" t="inlineStr">
        <is>
          <t>12 Months Ended</t>
        </is>
      </c>
    </row>
    <row r="2">
      <c r="B2" s="2" t="inlineStr">
        <is>
          <t>Apr. 30, 2024</t>
        </is>
      </c>
    </row>
    <row r="3">
      <c r="A3" s="3" t="inlineStr">
        <is>
          <t>Retirement Benefits [Abstract]</t>
        </is>
      </c>
      <c r="B3" s="4" t="inlineStr">
        <is>
          <t xml:space="preserve"> </t>
        </is>
      </c>
    </row>
    <row r="4">
      <c r="A4" s="4" t="inlineStr">
        <is>
          <t>Deferred Compensation Plan</t>
        </is>
      </c>
      <c r="B4" s="4" t="inlineStr">
        <is>
          <t xml:space="preserve">Note 7 - Deferred Compensation
Plan In July 2023, our Board of Directors
approved and adopted the Avid Bioservices, Inc. Deferred Compensation Plan (the “DC Plan”). The DC Plan allows non-employee
directors and certain highly compensated employees to defer a portion of their base compensation, cash bonuses, and certain RSU and PSU awards. As of April 30, 2024, contributions to the DC Plan were $ 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4</t>
        </is>
      </c>
    </row>
    <row r="3">
      <c r="A3" s="3" t="inlineStr">
        <is>
          <t>Income Tax Disclosure [Abstract]</t>
        </is>
      </c>
      <c r="B3" s="4" t="inlineStr">
        <is>
          <t xml:space="preserve"> </t>
        </is>
      </c>
    </row>
    <row r="4">
      <c r="A4" s="4" t="inlineStr">
        <is>
          <t>Income Taxes</t>
        </is>
      </c>
      <c r="B4" s="4" t="inlineStr">
        <is>
          <t xml:space="preserve">Note 8 –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t April 30, 2024, management
assessed the realizability of deferred tax assets and evaluated the need for a valuation allowance for deferred tax assets on a jurisdictional
basis. This evaluation utilizes the framework contained in ASC 740 wherein management analyzes all positive and negative evidence available
at the balance sheet date to determine whether all or some portion of our deferred tax assets will not be realized. Under this guidance,
a valuation allowance must be established for deferred tax assets when it is more-likely-than-not that the asset will not be realized.
In assessing the realization of our deferred tax assets, management considers all available evidence, both positive and negative. A significant piece of objective evidence evaluated
was the cumulative loss incurred over the three-year period ended April 30, 2024. Such objective evidence limits the ability to consider
other subjective evidence such as our projections for future growth. On the basis of this evaluation, at April 30, 2024, a valuation allowance
of $118.5 million has been recorded to offset our net deferred tax assets. The valuation allowance is $118.5 million and $0 for the fiscal
years ended April 30, 2024 and 2023, respectively. We are subject to taxation in
the United States and various state jurisdictions. We have not been notified that we are under audit by the IRS or any state taxing authorities
and our federal and state returns from April 30, 2021 and April 30, 2020, respectively, remain open for examination. Due to the presence
of net operating loss (“NOL”) carryforwards the tax authorities can also examine years prior to the standard statute of limitations. At April 30, 2024, we had federal
NOL carryforwards of approximately $ 454.6 281.1 4 Additionally, the future utilization of our NOL
carryforwards to offset future taxable income may be subject to an annual limitation, pursuant to Internal Revenue Code Section 382, as
a result of ownership changes. A Section 382 analysis has been completed through April 30, 2024, and it was determined that no significant
change in ownership had occurred. However, ownership changes occurring subsequent to April 30, 2024 may impact the utilization of NOL
carryforwards and other tax attributes in future periods. At April 30, 2024, we had $ 5.8 1.5 The provision for (benefit
from) income taxes for the fiscal years ended April 30, 2024, 2023 and 2022 is as follows (in thousands):
Schedule of provision for (benefit from)
income taxes
2024 2023 2022
Current:
Federal $ – $ – $ 77
State 3 – –
Total current benefit $ 3 $ – $ 77
Deferred:
Federal $ (3,087 ) $ 876 $ 7,132
State (1,563 ) 455 483
Total deferred Federal and State benefit (4,650 ) 1,331 7,615
Change in valuation allowance 118,473 – (122,703 )
Total $ 113,826 $ 1,331 $ (115,011 ) The provision for income taxes
on our net income (loss) before income taxes for the fiscal years ended April 30, 2024, 2023 and 2022 is comprised of the following (in
thousands):
Schedule of provision for income taxes
2024 2023 2022
Federal income taxes at statutory rate $ (5,655 ) $ 334 $ 2,659
State income taxes, net of valuation allowance (1,329 ) 276 605
Expiration of attributes 1,188 – –
Change in valuation allowance 118,473 – (122,703 )
Stock-based compensation including 162M limitations 985 615 (1,153 )
Adjustment for federal benefit of state – – 5,326
Permanent differences 84 66 425
Other, net 80 40 (170 )
Income tax (benefit) expense $ 113,826 $ 1,331 $ (115,011 ) Deferred income taxes reflect the net effects
of temporary differences between the carrying amounts of assets and liabilities for financial reporting purposes and the amounts for
income tax purposes. Significant components of our deferred tax assets and deferred tax liabilities at April 30, 2024 and 2023 are as
follows (in thousands):
Schedule of deferred tax assets and deferred tax liabilities
2024 2023
Net operating losses $ 115,420 $ 112,194
Research and development credits 5,571 5,569
Stock-based compensation 2,567 2,589
Deferred revenue 5,109 2,420
Lease liabilities 12,350 12,742
Accrued liabilities 3,174 2,360
Accrued compensation 947 1,781
Total deferred tax assets 145,138 139,655
Less valuation allowance (118,473 ) –
Total deferred tax assets, net of valuation allowance 26,665 139,655
Deferred tax liabilities:
Fixed assets (15,596 ) (14,320 )
ROU assets (11,124 ) (11,584 )
Other deferred liabilities (17 ) –
Total deferred tax liabilities (26,737 ) (25,904 )
Net deferred tax assets (liabilities) $ (72 ) $ 113,751 In accordance with ASC 740, we are required to
recognize the impact of an uncertain tax position in the consolidated financial statements when it is more likely than not the position
will be sustained upon examination by the tax authorities. An uncertain tax position will not be recognized if it has less than a 50%
likelihood of being sustained upon examination by the tax authorities. Unrecognized tax positions at April 30, 2024 and 2023 are as follows
(in thousands):
Schedule of unrecognized tax positions
2024 2023
Unrecognized tax positions, beginning of year $ 3,440 $ 5,133
Gross (decrease) – expirations (1,840 ) (1,693 )
Unrecognized tax positions, end of year $ 1,600 $ 3,440 If recognized, the unrecognized tax positions will
impact our income tax benefit or effective tax rate. We do not expect any significant increases or decreases to our unrecognized tax positions
within the next 12 months. It is our policy to recognize interest and penalties
related to income tax matters in interest expense and other income (expense), net, respectively, in our consolidated statements of income
(loss) and comprehensive income (loss). For the fiscal years ended April 30, 2024 and 2023, we did not incur any interest or penalties.
For the fiscal year ended April 30, 2022, we recognized an immaterial amount of interest and penal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Apr. 30, 2024</t>
        </is>
      </c>
    </row>
    <row r="3">
      <c r="A3" s="3" t="inlineStr">
        <is>
          <t>Net income (loss) per share:</t>
        </is>
      </c>
      <c r="B3" s="4" t="inlineStr">
        <is>
          <t xml:space="preserve"> </t>
        </is>
      </c>
    </row>
    <row r="4">
      <c r="A4" s="4" t="inlineStr">
        <is>
          <t>Net Income (Loss) Per Common Share</t>
        </is>
      </c>
      <c r="B4" s="4" t="inlineStr">
        <is>
          <t xml:space="preserve">Note 9 – Net Income (Loss) Per Common
Share Basic net income (loss) per
common share is computed by dividing our net income (loss) by the weighted average number of shares of common stock outstanding during
the period. Diluted net income (loss) per common share is computed by dividing our net income (loss) by the sum of the weighted average
number of shares of common stock outstanding during the period plus the potential dilutive effects of stock options, unvested RSUs, unvested
PSUs, shares of common stock expected to be issued under our ESPP, and the 2026 Notes and 2029 Notes. The potential dilutive effect
of stock options, unvested RSUs, unvested PSUs, and shares of common stock expected to be issued under our ESPP during the period are
calculated in accordance with the treasury stock method but are excluded if their effect is anti-dilutive. The potential dilutive effect
of our 2026 Notes and 2029 Notes are calculated using the if-converted method assuming the conversion of our 2026 Notes and 2029 Notes
as of the earliest period reported or at the date of issuance, if later, but are excluded if their effect is anti-dilutive. A reconciliation of the numerators
and the denominators of the basic and dilutive net income (loss) per common share computations are as follows (in thousands, except per
share amounts):
Schedule of earning per share, basic and diluted
Fiscal Year Ended April 30,
2024 2023 2022
Numerator
Net income (loss), basic $ (140,753 ) $ 259 $ 127,672
Add interest expense on 2026 Notes, net of tax – – 1,954
Net income (loss), diluted $ (140,753 ) $ 259 $ 129,626
Denominator
Weighted average basic common shares outstanding 63,199 62,268 61,484
Effect of dilutive securities:
Stock options – 1,248 1,830
RSUs, PSUs and ESPP – 266 384
2026 Notes – – 6,776
Weighted average dilutive common shares outstanding 63,199 63,782 70,474
Net income (loss) per share:
Basic $ (2.23 ) $ 0.00 $ 2.08
Diluted $ (2.23 ) $ 0.00 $ 1.84 The following table presents the potential dilutive
securities excluded from the calculation of diluted net income (loss) per common share for the periods presented as the effect of their
inclusion would have been anti-dilutive (in thousands):
Schedule of anti-dilutive shares
Fiscal Year Ended April 30,
2024 2023 2022
Stock options 809 46 43
RSUs, PSUs and ESPP 1,313 253 9
2026 Notes 5,888 6,776 –
2029 Notes 2,172 – –
Total potential dilutive securities 10,182 7,075 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Apr. 30, 2024</t>
        </is>
      </c>
    </row>
    <row r="3">
      <c r="A3" s="3" t="inlineStr">
        <is>
          <t>Retirement Benefits [Abstract]</t>
        </is>
      </c>
      <c r="B3" s="4" t="inlineStr">
        <is>
          <t xml:space="preserve"> </t>
        </is>
      </c>
    </row>
    <row r="4">
      <c r="A4" s="4" t="inlineStr">
        <is>
          <t>Employee Benefit Plan</t>
        </is>
      </c>
      <c r="B4" s="4" t="inlineStr">
        <is>
          <t xml:space="preserve">Note 10 – Employee Benefit Plan We maintain a 401(k) Plan pursuant to section
401(k) of the Internal Revenue Code that allows participating employees to defer a portion of their compensation on a tax deferred basis
up to the maximum amount permitted by the Internal Revenue Code. We are not required to make matching contributions under the 401(k) Plan.
However, we match 50% of employee contributions of up to 6% of their annual eligible compensation. Total expense recognized by us for
matching contributions to the 401(k) Plan for the fiscal years ended April 30, 2024, 2023 and 2022 was $ 1.1 0.9 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In the ordinary course of business,
we are at times subject to various legal proceedings and disputes. We make provisions for liabilities when it is both probable that a
liability has been incurred and the amount of the loss can be reasonably estimated. Such provisions, if any, are reviewed at least
quarterly and adjusted to reflect the impact of any settlement negotiations, judicial and administrative rulings, advice of legal counsel,
and other information and events pertaining to a particular case. We currently are not a party to any legal proceedings, the adverse
outcome of which, in management’s opinion, individually or in the aggregate, would have a material adverse effect on our consolidated
financial cond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 and cash equivalents</t>
        </is>
      </c>
      <c r="B3" s="5" t="n">
        <v>38106</v>
      </c>
      <c r="C3" s="5" t="n">
        <v>38542</v>
      </c>
    </row>
    <row r="4">
      <c r="A4" s="4" t="inlineStr">
        <is>
          <t>Accounts receivable, net</t>
        </is>
      </c>
      <c r="B4" s="6" t="n">
        <v>16644</v>
      </c>
      <c r="C4" s="6" t="n">
        <v>18298</v>
      </c>
    </row>
    <row r="5">
      <c r="A5" s="4" t="inlineStr">
        <is>
          <t>Contract assets</t>
        </is>
      </c>
      <c r="B5" s="6" t="n">
        <v>12364</v>
      </c>
      <c r="C5" s="6" t="n">
        <v>9609</v>
      </c>
    </row>
    <row r="6">
      <c r="A6" s="4" t="inlineStr">
        <is>
          <t>Inventory</t>
        </is>
      </c>
      <c r="B6" s="6" t="n">
        <v>30375</v>
      </c>
      <c r="C6" s="6" t="n">
        <v>43908</v>
      </c>
    </row>
    <row r="7">
      <c r="A7" s="4" t="inlineStr">
        <is>
          <t>Prepaid expenses and other current assets</t>
        </is>
      </c>
      <c r="B7" s="6" t="n">
        <v>6513</v>
      </c>
      <c r="C7" s="6" t="n">
        <v>2094</v>
      </c>
    </row>
    <row r="8">
      <c r="A8" s="4" t="inlineStr">
        <is>
          <t>Total current assets</t>
        </is>
      </c>
      <c r="B8" s="6" t="n">
        <v>104002</v>
      </c>
      <c r="C8" s="6" t="n">
        <v>112451</v>
      </c>
    </row>
    <row r="9">
      <c r="A9" s="4" t="inlineStr">
        <is>
          <t>Property and equipment, net</t>
        </is>
      </c>
      <c r="B9" s="6" t="n">
        <v>186514</v>
      </c>
      <c r="C9" s="6" t="n">
        <v>177770</v>
      </c>
    </row>
    <row r="10">
      <c r="A10" s="4" t="inlineStr">
        <is>
          <t>Operating lease right-of-use assets</t>
        </is>
      </c>
      <c r="B10" s="6" t="n">
        <v>41157</v>
      </c>
      <c r="C10" s="6" t="n">
        <v>42772</v>
      </c>
    </row>
    <row r="11">
      <c r="A11" s="4" t="inlineStr">
        <is>
          <t>Deferred tax assets</t>
        </is>
      </c>
      <c r="B11" s="4" t="inlineStr">
        <is>
          <t xml:space="preserve"> </t>
        </is>
      </c>
      <c r="C11" s="6" t="n">
        <v>113751</v>
      </c>
    </row>
    <row r="12">
      <c r="A12" s="4" t="inlineStr">
        <is>
          <t>Other assets</t>
        </is>
      </c>
      <c r="B12" s="6" t="n">
        <v>4884</v>
      </c>
      <c r="C12" s="6" t="n">
        <v>4473</v>
      </c>
    </row>
    <row r="13">
      <c r="A13" s="4" t="inlineStr">
        <is>
          <t>Restricted cash</t>
        </is>
      </c>
      <c r="B13" s="6" t="n">
        <v>0</v>
      </c>
      <c r="C13" s="6" t="n">
        <v>350</v>
      </c>
    </row>
    <row r="14">
      <c r="A14" s="4" t="inlineStr">
        <is>
          <t>Total assets</t>
        </is>
      </c>
      <c r="B14" s="6" t="n">
        <v>336557</v>
      </c>
      <c r="C14" s="6" t="n">
        <v>451567</v>
      </c>
    </row>
    <row r="15">
      <c r="A15" s="3" t="inlineStr">
        <is>
          <t>Current liabilities:</t>
        </is>
      </c>
      <c r="B15" s="4" t="inlineStr">
        <is>
          <t xml:space="preserve"> </t>
        </is>
      </c>
      <c r="C15" s="4" t="inlineStr">
        <is>
          <t xml:space="preserve"> </t>
        </is>
      </c>
    </row>
    <row r="16">
      <c r="A16" s="4" t="inlineStr">
        <is>
          <t>Accounts payable</t>
        </is>
      </c>
      <c r="B16" s="6" t="n">
        <v>20667</v>
      </c>
      <c r="C16" s="6" t="n">
        <v>24593</v>
      </c>
    </row>
    <row r="17">
      <c r="A17" s="4" t="inlineStr">
        <is>
          <t>Accrued compensation and benefits</t>
        </is>
      </c>
      <c r="B17" s="6" t="n">
        <v>5437</v>
      </c>
      <c r="C17" s="6" t="n">
        <v>8780</v>
      </c>
    </row>
    <row r="18">
      <c r="A18" s="4" t="inlineStr">
        <is>
          <t>Contract liabilities</t>
        </is>
      </c>
      <c r="B18" s="6" t="n">
        <v>39887</v>
      </c>
      <c r="C18" s="6" t="n">
        <v>37352</v>
      </c>
    </row>
    <row r="19">
      <c r="A19" s="4" t="inlineStr">
        <is>
          <t>Convertible senior notes, net</t>
        </is>
      </c>
      <c r="B19" s="6" t="n">
        <v>0</v>
      </c>
      <c r="C19" s="6" t="n">
        <v>140623</v>
      </c>
    </row>
    <row r="20">
      <c r="A20" s="4" t="inlineStr">
        <is>
          <t>Current portion of operating lease liabilities</t>
        </is>
      </c>
      <c r="B20" s="6" t="n">
        <v>1354</v>
      </c>
      <c r="C20" s="6" t="n">
        <v>1358</v>
      </c>
    </row>
    <row r="21">
      <c r="A21" s="4" t="inlineStr">
        <is>
          <t>Other current liabilities</t>
        </is>
      </c>
      <c r="B21" s="6" t="n">
        <v>3221</v>
      </c>
      <c r="C21" s="6" t="n">
        <v>2440</v>
      </c>
    </row>
    <row r="22">
      <c r="A22" s="4" t="inlineStr">
        <is>
          <t>Total current liabilities</t>
        </is>
      </c>
      <c r="B22" s="6" t="n">
        <v>70566</v>
      </c>
      <c r="C22" s="6" t="n">
        <v>215146</v>
      </c>
    </row>
    <row r="23">
      <c r="A23" s="4" t="inlineStr">
        <is>
          <t>Convertible senior notes, net</t>
        </is>
      </c>
      <c r="B23" s="6" t="n">
        <v>153593</v>
      </c>
      <c r="C23" s="6" t="n">
        <v>0</v>
      </c>
    </row>
    <row r="24">
      <c r="A24" s="4" t="inlineStr">
        <is>
          <t>Operating lease liabilities, less current portion</t>
        </is>
      </c>
      <c r="B24" s="6" t="n">
        <v>44336</v>
      </c>
      <c r="C24" s="6" t="n">
        <v>45690</v>
      </c>
    </row>
    <row r="25">
      <c r="A25" s="4" t="inlineStr">
        <is>
          <t>Finance lease liabilities, less current portion</t>
        </is>
      </c>
      <c r="B25" s="6" t="n">
        <v>7101</v>
      </c>
      <c r="C25" s="6" t="n">
        <v>1562</v>
      </c>
    </row>
    <row r="26">
      <c r="A26" s="4" t="inlineStr">
        <is>
          <t>Deferred tax liabilities</t>
        </is>
      </c>
      <c r="B26" s="6" t="n">
        <v>72</v>
      </c>
      <c r="C26" s="4" t="inlineStr">
        <is>
          <t xml:space="preserve"> </t>
        </is>
      </c>
    </row>
    <row r="27">
      <c r="A27" s="4" t="inlineStr">
        <is>
          <t>Total liabilities</t>
        </is>
      </c>
      <c r="B27" s="6" t="n">
        <v>275668</v>
      </c>
      <c r="C27" s="6" t="n">
        <v>262398</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 shares authorized; no shares issued and outstanding at respective dates</t>
        </is>
      </c>
      <c r="B30" s="6" t="n">
        <v>0</v>
      </c>
      <c r="C30" s="6" t="n">
        <v>0</v>
      </c>
    </row>
    <row r="31">
      <c r="A31" s="4" t="inlineStr">
        <is>
          <t>Common stock, $0.001 par value; 150,000 shares authorized; 63,568 and 62,692 shares issued and outstanding at respective dates</t>
        </is>
      </c>
      <c r="B31" s="6" t="n">
        <v>64</v>
      </c>
      <c r="C31" s="6" t="n">
        <v>63</v>
      </c>
    </row>
    <row r="32">
      <c r="A32" s="4" t="inlineStr">
        <is>
          <t>Additional paid-in capital</t>
        </is>
      </c>
      <c r="B32" s="6" t="n">
        <v>632696</v>
      </c>
      <c r="C32" s="6" t="n">
        <v>620224</v>
      </c>
    </row>
    <row r="33">
      <c r="A33" s="4" t="inlineStr">
        <is>
          <t>Accumulated deficit</t>
        </is>
      </c>
      <c r="B33" s="6" t="n">
        <v>-571871</v>
      </c>
      <c r="C33" s="6" t="n">
        <v>-431118</v>
      </c>
    </row>
    <row r="34">
      <c r="A34" s="4" t="inlineStr">
        <is>
          <t>Total stockholders’ equity</t>
        </is>
      </c>
      <c r="B34" s="6" t="n">
        <v>60889</v>
      </c>
      <c r="C34" s="6" t="n">
        <v>189169</v>
      </c>
    </row>
    <row r="35">
      <c r="A35" s="4" t="inlineStr">
        <is>
          <t>Total liabilities and stockholders’ equity</t>
        </is>
      </c>
      <c r="B35" s="5" t="n">
        <v>336557</v>
      </c>
      <c r="C35" s="5" t="n">
        <v>451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4</t>
        </is>
      </c>
    </row>
    <row r="3">
      <c r="A3" s="3" t="inlineStr">
        <is>
          <t>Accounting Policies [Abstract]</t>
        </is>
      </c>
      <c r="B3" s="4" t="inlineStr">
        <is>
          <t xml:space="preserve"> </t>
        </is>
      </c>
    </row>
    <row r="4">
      <c r="A4" s="4" t="inlineStr">
        <is>
          <t>Cash and Cash Equivalents</t>
        </is>
      </c>
      <c r="B4" s="4" t="inlineStr">
        <is>
          <t xml:space="preserve">Cash and Cash Equivalents We consider all short-term investments readily
convertible to cash, without notice or penalty, with an initial maturity of 90 days or less to be cash equivalents. </t>
        </is>
      </c>
    </row>
    <row r="5">
      <c r="A5" s="4" t="inlineStr">
        <is>
          <t>Restricted Cash</t>
        </is>
      </c>
      <c r="B5" s="4" t="inlineStr">
        <is>
          <t xml:space="preserve">Restricted Cash Under the terms of an operating
lease for office space that expired in August 2023, we were required to maintain a letter of credit as collateral during the term of the
lease. As of April 30, 2024 and 2023, we had no 0.4 The following table provides a reconciliation
of cash, cash equivalents and restricted cash reported within the consolidated balance sheets that sum to the total of the same amounts
shown in the consolidated statements of cash flows (in thousands):
Schedule of cash
As of April 30,
2024 2023 2022
Cash and cash equivalents $ 38,106 $ 38,542 $ 126,166
Restricted cash – 350 350
Total cash, cash equivalents and restricted cash $ 38,106 $ 38,892 $ 126,516 </t>
        </is>
      </c>
    </row>
    <row r="6">
      <c r="A6" s="4" t="inlineStr">
        <is>
          <t>Revenue Recognition</t>
        </is>
      </c>
      <c r="B6" s="4" t="inlineStr">
        <is>
          <t xml:space="preserve">Revenue Recognition We recognize revenue in accordance with the authoritative
guidance of ASC 606, Revenue from Contracts with Customers Revenue recognized from services provided under
our customer contracts is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is ordered at a specified scale with prescribed dates, where the product is manufactured according to the customer’s
specifications and typically includes only one performance obligation.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includes only one performance obligation.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following table summarizes our revenue streams (in thousands):
Schedule of revenues
Fiscal Year Ended April 30,
2024 2023 2022
Manufacturing revenues $ 119,345 $ 125,416 $ 99,282
Process development revenues 20,566 23,850 20,315
Total revenues $ 139,911 $ 149,266 $ 119,597 The timing of revenue recognition, billings and
cash collections results in billed accounts receivable,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consolidated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fiscal years ended April 30, 2024 and
2023, we recognized revenue of $ 24.9 40.8 The transaction price for services provided under
our customer contracts reflects our best estimates of the amount of consideration to which we are entitled in exchange for providing goods
and services to our customers. For contracts with multiple performance obligations, we allocate transaction price to each performance
obligation identified in a contract on a relative standalone selling price basis. For contracts in which we receive noncash consideration,
such as in the form of a customer’s equity securities, we utilize the quoted market price for such noncash consideration to determine
the transaction price. We generally determine relative standalone selling prices based on the price observed in the customer contract
for each distinct performance obligation. If observable standalone selling prices are not available, we may estimate the applicable standalone
selling price based on the pricing of other comparable services or on a price that we believe the market is willing to pay for the applicable
service. In determining the transaction price, we also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In addition, our customer contracts generally
include provisions entitling us to a cancellation or postponement fee when a customer cancels or postpones its commitments prior to our
initiation of services, therefore not utilizing their reserved capacity. The determination of such cancellation and postponement fees
are based on the terms stated in the related customer contract but are generally considered substantive for accounting purposes and create
an enforceable right and obligation due to us when the cancellation or postponement occurs. Accordingly, we recognize such fees, subject
to variable consideration, as revenue upon the cancellation or postponement date utilizing the most likely method. Management may be required to exercise judgement
in estimating revenue to be recognized. Judgement is required in identifying performance obligations, estimating the transaction price,
estimating the stand-alone selling prices of identified performance obligations, estimating variable consideration, and estimating the
progress towards the satisfaction of performance obligations. If actual results in the future vary from our estimates, the estimates will
be adjusted, which will affect revenues in the period that such variances become known. During the fiscal year ended April 30, 2024, changes
in estimates for variable consideration resulted in a decrease in revenues of $ 3.7 3 We apply the practical expedient available under
ASC 606 that permits us not to disclose the value of unsatisfied performance obligations for contracts with an original expected length
of one year or less. As of April 30, 2024, we do not have any unsatisfied performance obligations for contracts greater than one year. Costs incurred to obtain a contract are not material.
These costs are generally employee sales commissions, which are expensed as incurred and included in selling, general and administrative
expense in the consolidated statements of income (loss) and comprehensive income (loss). </t>
        </is>
      </c>
    </row>
    <row r="7">
      <c r="A7" s="4" t="inlineStr">
        <is>
          <t>Accounts Receivable, Net</t>
        </is>
      </c>
      <c r="B7" s="4" t="inlineStr">
        <is>
          <t xml:space="preserve">Accounts Receivable, Net Accounts receivable is primarily comprised of
amounts owed to us for services provided under our customer contracts and are recorded at the invoiced amount net of an allowance for
doubtful accounts, if necessary. We apply judgment in assessing the ultimate realization of our receivables, that includes an assessment
of expected credit losses, and we estimate our allowance for doubtful accounts based on various factors, including our historical collection
experience, aging of our customer receivable balances, current and future economic market conditions, and the financial condition of our
customers. Based on our analysis of our accounts receivable
balance as of April 30, 2024 and 2023, we determined an allowance for doubtful accounts of $ 2.3 0.5 </t>
        </is>
      </c>
    </row>
    <row r="8">
      <c r="A8" s="4" t="inlineStr">
        <is>
          <t>Concentrations of Credit Risk and Customer Base</t>
        </is>
      </c>
      <c r="B8" s="4" t="inlineStr">
        <is>
          <t xml:space="preserve">Concentrations of Credit
Risk and Customer Base Financial instruments that potentially subject
us to concentrations of credit risk consist of cash and cash equivalents, accounts receivable, net and contract assets. As of April 30,
2024 and 2023, we maintain our cash balances primarily with two major commercial banks and our deposits held with both banks exceed the
amount of government insurance limits provided on our deposits. We are exposed to credit risk in the event of default by the major commercial
banks holding our cash balances to the extent of the cash amounts recorded on the accompanying consolidated balance sheets exceed the
amount of government insurance limits provided on our deposits. Our accounts receivable from
amounts billed for services provided under customer contracts are derived from a limited number of customers. Most customer contracts
require up-front payments and installment payments during the service period. We perform periodic evaluations of the financial condition
of our customers and generally do not require collateral, but we can terminate any contract if a material default occurs. At April 30,
2024 and 2023, approximately 67% and 76%, respectively, of our accounts receivable, net were due from our top ten customers. Our revenues are derived from
a limited number of customers. Historically, these customers have not entered into long-term contracts because their need for drug supply
depends on a variety of factors, including a product’s stage of development, the timing of regulatory filings and approvals, the
product needs of their collaborators, if applicable, their financial resources and the market demand with respect to a commercial product. The table below identifies each of our customers
that accounted for 10% or more of our total revenues during any of the fiscal years ended April 30, 2024, 2023 and 2022:
Schedule of concentration revenue
Customer Geographic Location 2024 2023 2022
Halozyme Therapeutics, Inc. (1) U.S. 33 53 41
Coherus BioSciences, Inc. U.S. 13 * *
IGM Biosciences, Inc. U.S. * * 11 ______________
(1) Revenues are derived from the
manufacture of multiple therapeutics that our customer uses in various products and product candidates.
* Represents a percentage less than 10% of our total revenues. We attribute revenue to the individual countries
where the customer is headquartered. Revenues derived from U.S. based companies were approximately 97 100 </t>
        </is>
      </c>
    </row>
    <row r="9">
      <c r="A9" s="4" t="inlineStr">
        <is>
          <t>Leases</t>
        </is>
      </c>
      <c r="B9" s="4" t="inlineStr">
        <is>
          <t xml:space="preserve">Leases We account for our leases in accordance with the
authoritative guidance of ASC 842, Leases Our operating leases may include options to extend
the lease which are included in the lease term when it is reasonably certain that we will exercise a renewal option. Operating lease expense
is recognized on a straight-line basis over the expected lease term. Our finance leases with a term greater than one
year are included as assets within property and equipment, net and a lease liability equal to the present value of the minimum lease payments
is included in other current liabilities and finance lease liabilities, less current portion in our consolidated balance sheets. The present
value of the finance lease payments is calculated using the implicit interest rate in the lease. Finance lease ROU assets are amortized
on a straight-line basis over the expected useful life of the asset and the carrying amount of the lease liability is adjusted to reflect
interest, which is recorded as interest expense. Leases with an initial term of 12 months or less
are not recorded on our consolidated balance sheets and lease expense for these short-term leases is recognized on a straight-line basis
over the lease term. We have also elected the practical expedient to not separate lease components from non-lease components. </t>
        </is>
      </c>
    </row>
    <row r="10">
      <c r="A10" s="4" t="inlineStr">
        <is>
          <t>Inventory</t>
        </is>
      </c>
      <c r="B10" s="4" t="inlineStr">
        <is>
          <t xml:space="preserve">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 </t>
        </is>
      </c>
    </row>
    <row r="11">
      <c r="A11" s="4" t="inlineStr">
        <is>
          <t>Property and Equipment</t>
        </is>
      </c>
      <c r="B11" s="4" t="inlineStr">
        <is>
          <t xml:space="preserve">Property and Equipment Property and equipment is recorded
at cost, less accumulated depreciation and amortization. Depreciation and amortization are computed using the straight-line method over
the estimated useful lives of the related asset, which are generally as follows:
Schedule of estimated useful lives
Description Estimated Useful Life
Leasehold improvements Shorter of estimated useful life or lease term
Laboratory and manufacturing equipment 5 – 15 years
Computer equipment and software 3 – 5 years
Furniture, fixtures and office equipment 5 – 10 years Costs for property and equipment
not yet placed into service have been capitalized as construction-in-progress. These costs are primarily related to equipment and leasehold
improvements associated with our manufacturing facilities and will be depreciated in accordance with the above guidelines once placed
into service. Interest costs incurred during construction of major capital projects are capitalized as construction-in-progress until
the underlying asset is ready for its intended use, at which point the interest costs are amortized as depreciation expense over the
life of the underlying asset. Interest capitalized as construction-in-progress for the fiscal years ended April 30, 2024 and 2023, was
$ 1.1 0.8
Schedule of property and equipment
April 30,
2024 2023
Leasehold improvements $ 103,178 $ 97,514
Laboratory and manufacturing equipment 41,497 35,501
Computer equipment and software 4,236 5,028
Furniture, fixtures and office equipment 1,730 1,681
Construction-in-progress 72,502 68,414
Total property and equipment, gross 223,143 208,138
Less: accumulated depreciation and amortization (36,629 ) (30,368 )
Total property and equipment, net $ 186,514 $ 177,770 Depreciation and amortization
expense for the fiscal years ended April 30, 2024, 2023 and 2022 was $ 11.1 7.2 4.5 </t>
        </is>
      </c>
    </row>
    <row r="12">
      <c r="A12" s="4" t="inlineStr">
        <is>
          <t>Capitalized Software Implementation Costs</t>
        </is>
      </c>
      <c r="B12" s="4" t="inlineStr">
        <is>
          <t xml:space="preserve">Capitalized Software Implementation
Costs We capitalize certain implementation
costs incurred under cloud computing hosting arrangements. Costs incurred during the application development stage related to the implementation
of the hosting arrangement are capitalized and included within other assets on the accompanying consolidated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 </t>
        </is>
      </c>
    </row>
    <row r="13">
      <c r="A13" s="4" t="inlineStr">
        <is>
          <t>Impairment</t>
        </is>
      </c>
      <c r="B13" s="4" t="inlineStr">
        <is>
          <t xml:space="preserve">Impairment Long-lived assets are reviewed for impairment
in accordance with authoritative guidance for impairment or disposal of long-lived assets. Long-lived assets are reviewed for events or
changes in circumstances that indicate that their carrying value may not be recoverable. If such events or changes in circumstances arise,
we compare the carrying amount of the long-lived assets to the estimated future undiscounted cash flows expected to be generated by the
long-lived assets. If the long-lived assets are determined to be impaired, any excess of the carrying value of the long-lived assets over
its estimated fair value is recognized as an impairment loss. For the fiscal years ended April 30, 2024 and 2022, there were no 0.1 </t>
        </is>
      </c>
    </row>
    <row r="14">
      <c r="A14" s="4" t="inlineStr">
        <is>
          <t>Fair Value of Financial Instruments</t>
        </is>
      </c>
      <c r="B14" s="4" t="inlineStr">
        <is>
          <t xml:space="preserve">Fair Value of Financial Instruments The carrying amounts in the
accompanying consolidated balance sheets for cash and cash equivalents, restricted cash, accounts receivable, net, other current assets
related to investments in equity securities, accounts payable and accrued liabilities approximate their fair values due to their short-term
maturities. </t>
        </is>
      </c>
    </row>
    <row r="15">
      <c r="A15" s="4" t="inlineStr">
        <is>
          <t>Fair Value Measurements</t>
        </is>
      </c>
      <c r="B15" s="4" t="inlineStr">
        <is>
          <t xml:space="preserve">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April 30, 2024 and 2023,
our Level 1 financial assets consisted of our cash equivalents invested in money market funds of $ 27.6 28.7 4.4 0 We consider the fair value of
our convertible senior notes to be a Level 2 financial liability due to limited trading activity of the convertible senior notes (Note
3). We did not have any other Level 2 or Level 3 financial liabilities as of April 30, 2024 and 2023. </t>
        </is>
      </c>
    </row>
    <row r="16">
      <c r="A16" s="4" t="inlineStr">
        <is>
          <t>Stock-Based Compensation</t>
        </is>
      </c>
      <c r="B16" s="4" t="inlineStr">
        <is>
          <t xml:space="preserve">Stock-Based Compensation We account for stock options,
restricted stock units, performance stock units and other stock-based awards granted under our equity compensation plans in accordance
with the authoritative guidance of ASC 718, Compensation – Stock Compensation </t>
        </is>
      </c>
    </row>
    <row r="17">
      <c r="A17" s="4" t="inlineStr">
        <is>
          <t>Debt Issuance Costs</t>
        </is>
      </c>
      <c r="B17" s="4" t="inlineStr">
        <is>
          <t xml:space="preserve">Debt Issuance Costs Debt issuance costs related to convertible senior
notes are recorded as a deduction that is netted against the principal value of the debt and are amortized to interest expense using the
effective interest method over the contractual term of the debt other than when new convertible senior notes are considered a modification
of convertible senior notes for the same creditor, then the debt issuance costs are expenses as incurred (Note 3). Debt issuance costs related to the revolving credit
facility are included in prepaid expenses and other current assets in the consolidated balance sheet and are amortized to interest expense
over the contractual term of the revolving credit facility (Note 3). </t>
        </is>
      </c>
    </row>
    <row r="18">
      <c r="A18" s="4" t="inlineStr">
        <is>
          <t>Advertising Costs</t>
        </is>
      </c>
      <c r="B18" s="4" t="inlineStr">
        <is>
          <t xml:space="preserve">Advertising Costs Advertising costs are expensed as incurred and
included in selling, general and administrative expenses in the consolidated statements of income (loss) and comprehensive income (loss).
For the fiscal years ended April 30, 2024, 2023 and 2022, advertising costs were $ 0.8 0.7 0.6 </t>
        </is>
      </c>
    </row>
    <row r="19">
      <c r="A19" s="4" t="inlineStr">
        <is>
          <t>Income Taxes</t>
        </is>
      </c>
      <c r="B19" s="4" t="inlineStr">
        <is>
          <t xml:space="preserve">Income Taxes We utilize the liability method of
accounting for income taxes in accordance with ASC 740, Income Taxes 113.8 million We are required to file federal and state income
tax returns in various jurisdictions. The preparation of these returns requires us to interpret the applicable tax laws in effect in such
jurisdictions, which could affect the amount paid by us. </t>
        </is>
      </c>
    </row>
    <row r="20">
      <c r="A20" s="4" t="inlineStr">
        <is>
          <t>Comprehensive Income (Loss)</t>
        </is>
      </c>
      <c r="B20" s="4" t="inlineStr">
        <is>
          <t xml:space="preserve">Comprehensive Income (Loss) Comprehensive income (loss) is the change in equity
during a period from transactions and other events and circumstances from non-owner sources. Comprehensive income (loss) is equal to our
net income (loss) for all periods presented. </t>
        </is>
      </c>
    </row>
    <row r="21">
      <c r="A21" s="4" t="inlineStr">
        <is>
          <t>Recently Adopted Accounting Standard</t>
        </is>
      </c>
      <c r="B21" s="4" t="inlineStr">
        <is>
          <t xml:space="preserve">Recently Adopted Accounting Standard In June 2016, the Financial Accounting Standards
Board (“FASB”) issued Accounting Standards Update (“ASU”) No. 2016-13, Financial Instruments – Credit Losses
(Topic 326): Measurement of Credit Losses of Financial Instruments </t>
        </is>
      </c>
    </row>
    <row r="22">
      <c r="A22" s="4" t="inlineStr">
        <is>
          <t>Accounting Standards Not Yet Adopted</t>
        </is>
      </c>
      <c r="B22" s="4" t="inlineStr">
        <is>
          <t xml:space="preserve">Accounting Standards Not
Yet Adopted In November 2023, the FASB issued ASU No.
2023-07, Segment Reporting (Topic 280): Improvements to Reportable Segment Disclosure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pr. 30, 2024</t>
        </is>
      </c>
    </row>
    <row r="3">
      <c r="A3" s="3" t="inlineStr">
        <is>
          <t>Accounting Policies [Abstract]</t>
        </is>
      </c>
      <c r="B3" s="4" t="inlineStr">
        <is>
          <t xml:space="preserve"> </t>
        </is>
      </c>
    </row>
    <row r="4">
      <c r="A4" s="4" t="inlineStr">
        <is>
          <t>Schedule of cash</t>
        </is>
      </c>
      <c r="B4" s="4" t="inlineStr">
        <is>
          <t xml:space="preserve">Schedule of cash
As of April 30,
2024 2023 2022
Cash and cash equivalents $ 38,106 $ 38,542 $ 126,166
Restricted cash – 350 350
Total cash, cash equivalents and restricted cash $ 38,106 $ 38,892 $ 126,516 </t>
        </is>
      </c>
    </row>
    <row r="5">
      <c r="A5" s="4" t="inlineStr">
        <is>
          <t>Schedule of revenues</t>
        </is>
      </c>
      <c r="B5" s="4" t="inlineStr">
        <is>
          <t xml:space="preserve">Schedule of revenues
Fiscal Year Ended April 30,
2024 2023 2022
Manufacturing revenues $ 119,345 $ 125,416 $ 99,282
Process development revenues 20,566 23,850 20,315
Total revenues $ 139,911 $ 149,266 $ 119,597 </t>
        </is>
      </c>
    </row>
    <row r="6">
      <c r="A6" s="4" t="inlineStr">
        <is>
          <t>Schedule of concentration revenue</t>
        </is>
      </c>
      <c r="B6" s="4" t="inlineStr">
        <is>
          <t>Schedule of concentration revenue
Customer Geographic Location 2024 2023 2022
Halozyme Therapeutics, Inc. (1) U.S. 33 53 41
Coherus BioSciences, Inc. U.S. 13 * *
IGM Biosciences, Inc. U.S. * * 11 ______________
(1) Revenues are derived from the
manufacture of multiple therapeutics that our customer uses in various products and product candidates.
* Represents a percentage less than 10% of our total revenues.</t>
        </is>
      </c>
    </row>
    <row r="7">
      <c r="A7" s="4" t="inlineStr">
        <is>
          <t>Schedule of estimated useful lives</t>
        </is>
      </c>
      <c r="B7" s="4" t="inlineStr">
        <is>
          <t>Schedule of estimated useful lives
Description Estimated Useful Life
Leasehold improvements Shorter of estimated useful life or lease term
Laboratory and manufacturing equipment 5 – 15 years
Computer equipment and software 3 – 5 years
Furniture, fixtures and office equipment 5 – 10 years</t>
        </is>
      </c>
    </row>
    <row r="8">
      <c r="A8" s="4" t="inlineStr">
        <is>
          <t>Schedule of property and equipment</t>
        </is>
      </c>
      <c r="B8" s="4" t="inlineStr">
        <is>
          <t xml:space="preserve">Schedule of property and equipment
April 30,
2024 2023
Leasehold improvements $ 103,178 $ 97,514
Laboratory and manufacturing equipment 41,497 35,501
Computer equipment and software 4,236 5,028
Furniture, fixtures and office equipment 1,730 1,681
Construction-in-progress 72,502 68,414
Total property and equipment, gross 223,143 208,138
Less: accumulated depreciation and amortization (36,629 ) (30,368 )
Total property and equipment, net $ 186,514 $ 177,7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Apr. 30, 2024</t>
        </is>
      </c>
    </row>
    <row r="3">
      <c r="A3" s="3" t="inlineStr">
        <is>
          <t>Debt Disclosure [Abstract]</t>
        </is>
      </c>
      <c r="B3" s="4" t="inlineStr">
        <is>
          <t xml:space="preserve"> </t>
        </is>
      </c>
    </row>
    <row r="4">
      <c r="A4" s="4" t="inlineStr">
        <is>
          <t>Schedule of net carrying amount of the debt component</t>
        </is>
      </c>
      <c r="B4" s="4" t="inlineStr">
        <is>
          <t xml:space="preserve">Schedule of net carrying amount of the debt component
April 30, 2024 April 30, 2023
Principal amount
2029 Notes $ 160,000 $ –
2026 Notes – 143,750
Total principal amount $ 160,000 $ 143,750
Unamortized issuance costs
2029 Notes $ (6,407 ) $ –
2026 Notes – (3,127 )
Total unamortized issuance costs $ (6,407 ) $ (3,127 )
Net carrying amount
2029 Notes $ 153,593 $ –
2026 Notes – 140,623
Total net carrying amount $ 153,593 $ 140,623 </t>
        </is>
      </c>
    </row>
    <row r="5">
      <c r="A5" s="4" t="inlineStr">
        <is>
          <t>Schedule of interest expense</t>
        </is>
      </c>
      <c r="B5" s="4" t="inlineStr">
        <is>
          <t xml:space="preserve">Schedule of interest expense
Fiscal Year Ended April 30,
2024 2023 2022
Contractual interest
2029 Notes $ 1,079 $ – $ –
2026 Notes 1,578 1,808 1,603
Total contractual interest $ 2,657 $ 1,808 $ 1,603
Amortization of issuance costs
2029 Notes $ 159 $ – $ –
2026 Notes 923 1,046 1,030
Total amortization of issuance costs $ 1,082 $ 1,046 $ 1,030
Interest expense
2029 Notes $ 1,238 $ – $ –
2026 Notes 2,501 2,854 2,633
Total interest expense associated with Convertible Notes $ 3,739 $ 2,854 $ 2,633
Effective interest rates
2029 Notes 8.00 – –
2026 Notes 2.56 2.31 2.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Apr. 30, 2024</t>
        </is>
      </c>
    </row>
    <row r="3">
      <c r="A3" s="3" t="inlineStr">
        <is>
          <t>Leases</t>
        </is>
      </c>
      <c r="B3" s="4" t="inlineStr">
        <is>
          <t xml:space="preserve"> </t>
        </is>
      </c>
    </row>
    <row r="4">
      <c r="A4" s="4" t="inlineStr">
        <is>
          <t>Schedule of lease costs</t>
        </is>
      </c>
      <c r="B4" s="4" t="inlineStr">
        <is>
          <t xml:space="preserve">Schedule of lease costs
Fiscal Year Ended April 30,
2024 2023 2022
Operating leases $ 4,575 $ 4,386 $ 3,872
Variable leases 1,516 1,408 944
Short-term leases 130 576 515
Finance leases:
Amortization of right-of-use assets 361 216 43
Interest on lease liabilities 342 125 47
Total lease costs $ 6,924 $ 6,711 $ 5,421 </t>
        </is>
      </c>
    </row>
    <row r="5">
      <c r="A5" s="4" t="inlineStr">
        <is>
          <t>Schedule of balance sheet</t>
        </is>
      </c>
      <c r="B5" s="4" t="inlineStr">
        <is>
          <t xml:space="preserve">Schedule of balance sheet
April 30,
Leases Classification 2024 2023
Assets
Non-current:
Operating Operating lease right-of-use assets $ 41,157 $ 42,772
Finance Property and equipment, net 9,270 2,529
Total leased assets $ 50,427 $ 45,301
Liabilities
Current:
Operating Current portion of operating lease liabilities $ 1,354 $ 1,358
Finance Other current liabilities 1,450 531
Non-current:
Operating Operating lease liabilities, less current portion 44,336 45,690
Finance Finance lease liabilities, less current portion 7,101 1,562
Total lease liabilities $ 54,241 $ 49,141 </t>
        </is>
      </c>
    </row>
    <row r="6">
      <c r="A6" s="4" t="inlineStr">
        <is>
          <t>Schedule of operating and finance leases</t>
        </is>
      </c>
      <c r="B6" s="4" t="inlineStr">
        <is>
          <t xml:space="preserve">Schedule of operating and finance leases
Weighted average remaining lease term (years):
Operating leases 15.7 16.6
Finance leases 5.8 3.7
Weighted average discount rate
Operating leases 6.0 6.0
Finance leases 6.5 5.3 </t>
        </is>
      </c>
    </row>
    <row r="7">
      <c r="A7" s="4" t="inlineStr">
        <is>
          <t>Schedule of supplemental cash flow information</t>
        </is>
      </c>
      <c r="B7" s="4" t="inlineStr">
        <is>
          <t xml:space="preserve">Schedule of supplemental cash flow information
Fiscal Year Ended April 30,
2024 2023 2022
Cash paid for amounts included in the measurement of lease liabilities:
Operating cash flows from operating leases $ 4,140 $ 4,069 $ 2,376
Operating cash flows from finance leases 294 125 47
Financing cash flows from finance leases 616 505 162
Non-cash transactions:
Unpaid finance lease obligation $ 339 $ – $ –
Right-of-use assets obtained upon operating lease modifications and reassessments, net $ – $ 9,267 $ 4,554
Right-of-use assets obtained in exchange for operating lease obligations $ – $ – $ 16,093
Decapitalization of right-of-use assets upon impairment $ – $ 89 $ –
Property and equipment obtained in exchange for finance lease obligation $ – $ – $ 2,760 </t>
        </is>
      </c>
    </row>
    <row r="8">
      <c r="A8" s="4" t="inlineStr">
        <is>
          <t>Schedule of maturities of lease liabilities</t>
        </is>
      </c>
      <c r="B8" s="4" t="inlineStr">
        <is>
          <t xml:space="preserve">Schedule of maturities of lease liabilities
Fiscal Year Ending April 30, Operating Leases Finance Leases Total
2025 $ 4,060 $ 1,963 $ 6,023
2026 4,167 1,963 6,130
2027 4,199 1,754 5,953
2028 4,036 1,334 5,370
2029 4,147 1,334 5,481
Thereafter 52,272 2,002 54,274
Total lease payments $ 72,881 $ 10,350 $ 83,231
Less: imputed interest (27,191 ) (1,799 ) (28,990 )
Total lease liabilities $ 45,690 $ 8,551 $ 54,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Apr. 30, 2024</t>
        </is>
      </c>
    </row>
    <row r="3">
      <c r="A3" s="3" t="inlineStr">
        <is>
          <t>Equity [Abstract]</t>
        </is>
      </c>
      <c r="B3" s="4" t="inlineStr">
        <is>
          <t xml:space="preserve"> </t>
        </is>
      </c>
    </row>
    <row r="4">
      <c r="A4" s="4" t="inlineStr">
        <is>
          <t>Schedule of common stock reserved for future issuance</t>
        </is>
      </c>
      <c r="B4" s="4" t="inlineStr">
        <is>
          <t xml:space="preserve">Schedule of common stock reserved for future issuance
Shares
Stock Incentive Plans 7,595
Employee Stock Purchase Plan 849
Conversion of Convertible Notes 16,180
Total common stock reserved for future issuance 24,6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Equity Compensation Plans (Tables)</t>
        </is>
      </c>
      <c r="B1" s="2" t="inlineStr">
        <is>
          <t>12 Months Ended</t>
        </is>
      </c>
    </row>
    <row r="2">
      <c r="B2" s="2" t="inlineStr">
        <is>
          <t>Apr. 30, 2024</t>
        </is>
      </c>
    </row>
    <row r="3">
      <c r="A3" s="3" t="inlineStr">
        <is>
          <t>Share-Based Payment Arrangement [Abstract]</t>
        </is>
      </c>
      <c r="B3" s="4" t="inlineStr">
        <is>
          <t xml:space="preserve"> </t>
        </is>
      </c>
    </row>
    <row r="4">
      <c r="A4" s="4" t="inlineStr">
        <is>
          <t>Schedule of fair value assumptions for options</t>
        </is>
      </c>
      <c r="B4" s="4" t="inlineStr">
        <is>
          <t xml:space="preserve">Schedule of fair value assumptions for options Fiscal
Year Ended April 30, 2022
Risk-free interest rate 0.86
Expected life (in years) 4.37
Expected volatility 68.64
Expected dividend yield – </t>
        </is>
      </c>
    </row>
    <row r="5">
      <c r="A5" s="4" t="inlineStr">
        <is>
          <t>Schedule of stock option activity</t>
        </is>
      </c>
      <c r="B5" s="4" t="inlineStr">
        <is>
          <t>Schedule of stock option activity
Stock Options (in thousands) Grant Date Weighted Average Exercise Price Weighted Average Remaining Contractual Life (in years) Aggregate Intrinsic Value (1) (in thousands)
Outstanding at May 1, 2023 2,079 $ 6.76
Granted – –
Exercised (68 ) $ 7.43
Canceled or expired (25 ) $ 11.54
Outstanding at April 30, 2024 1,986 $ 6.68 2.74 $ 3,046
Vested and expected to vest 1,986 $ 6.68 2.74 $ 3,046
Exercisable at April 30, 2024 1,815 $ 6.54 2.69 $ 2,944 ______________
(1) Aggregate
intrinsic value represents the difference between the exercise price of an option and the
closing market price of our common stock on April 30, 2024, which was $7.63 per share.</t>
        </is>
      </c>
    </row>
    <row r="6">
      <c r="A6" s="4" t="inlineStr">
        <is>
          <t>Schedule of RSU activity</t>
        </is>
      </c>
      <c r="B6" s="4" t="inlineStr">
        <is>
          <t xml:space="preserve">Schedule of RSU activity
Shares (in thousands) Weighted Average Grant Date Fair Value
Outstanding at May 1, 2023 1,006 $ 16.83
Granted 912 $ 11.91
Vested (534 ) $ 15.24
Forfeited (73 ) $ 16.42
Outstanding at April 30, 2024 1,311 $ 14.08 </t>
        </is>
      </c>
    </row>
    <row r="7">
      <c r="A7" s="4" t="inlineStr">
        <is>
          <t>Schedule of PSU activity</t>
        </is>
      </c>
      <c r="B7" s="4" t="inlineStr">
        <is>
          <t xml:space="preserve">Schedule of PSU activity
Shares (in thousands) Weighted Average Grant Date Fair Value
Outstanding at May 1, 2023 522 $ 19.70
Granted 613 $ 13.92
Vested (27 ) $ 13.92
Forfeited (497 ) $ 18.29
Outstanding at April 30, 2024 611 $ 15.30 </t>
        </is>
      </c>
    </row>
    <row r="8">
      <c r="A8" s="4" t="inlineStr">
        <is>
          <t>Schedule of ESPP fair value assumptions</t>
        </is>
      </c>
      <c r="B8" s="4" t="inlineStr">
        <is>
          <t xml:space="preserve">Schedule of ESPP fair value assumptions
Fiscal Year Ended April 30,
2024 2023 2022
Risk-free interest rate 5.34 3.76 0.15
Expected life (in years) 0.50 0.50 0.50
Expected volatility 68.86 68.60 59.91
Expected dividend yield – – – </t>
        </is>
      </c>
    </row>
    <row r="9">
      <c r="A9" s="4" t="inlineStr">
        <is>
          <t>Schedule of share based compensation expense</t>
        </is>
      </c>
      <c r="B9" s="4" t="inlineStr">
        <is>
          <t xml:space="preserve">Schedule of share based compensation expense
Fiscal Year Ended April 30,
2024 2023 2022
Cost of revenues $ 4,144 $ 3,876 $ 2,540
Selling, general and administrative expense 5,587 7,102 4,840
Total $ 9,731 $ 10,978 $ 7,3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Apr. 30, 2024</t>
        </is>
      </c>
    </row>
    <row r="3">
      <c r="A3" s="3" t="inlineStr">
        <is>
          <t>Income Tax Disclosure [Abstract]</t>
        </is>
      </c>
      <c r="B3" s="4" t="inlineStr">
        <is>
          <t xml:space="preserve"> </t>
        </is>
      </c>
    </row>
    <row r="4">
      <c r="A4" s="4" t="inlineStr">
        <is>
          <t>Schedule of provision for (benefit from) income taxes</t>
        </is>
      </c>
      <c r="B4" s="4" t="inlineStr">
        <is>
          <t>Schedule of provision for (benefit from)
income taxes
2024 2023 2022
Current:
Federal $ – $ – $ 77
State 3 – –
Total current benefit $ 3 $ – $ 77
Deferred:
Federal $ (3,087 ) $ 876 $ 7,132
State (1,563 ) 455 483
Total deferred Federal and State benefit (4,650 ) 1,331 7,615
Change in valuation allowance 118,473 – (122,703 )
Total $ 113,826 $ 1,331 $ (115,011 )</t>
        </is>
      </c>
    </row>
    <row r="5">
      <c r="A5" s="4" t="inlineStr">
        <is>
          <t>Schedule of provision for income taxes</t>
        </is>
      </c>
      <c r="B5" s="4" t="inlineStr">
        <is>
          <t>Schedule of provision for income taxes
2024 2023 2022
Federal income taxes at statutory rate $ (5,655 ) $ 334 $ 2,659
State income taxes, net of valuation allowance (1,329 ) 276 605
Expiration of attributes 1,188 – –
Change in valuation allowance 118,473 – (122,703 )
Stock-based compensation including 162M limitations 985 615 (1,153 )
Adjustment for federal benefit of state – – 5,326
Permanent differences 84 66 425
Other, net 80 40 (170 )
Income tax (benefit) expense $ 113,826 $ 1,331 $ (115,011 )</t>
        </is>
      </c>
    </row>
    <row r="6">
      <c r="A6" s="4" t="inlineStr">
        <is>
          <t>Schedule of deferred tax assets and deferred tax liabilities</t>
        </is>
      </c>
      <c r="B6" s="4" t="inlineStr">
        <is>
          <t xml:space="preserve">Schedule of deferred tax assets and deferred tax liabilities
2024 2023
Net operating losses $ 115,420 $ 112,194
Research and development credits 5,571 5,569
Stock-based compensation 2,567 2,589
Deferred revenue 5,109 2,420
Lease liabilities 12,350 12,742
Accrued liabilities 3,174 2,360
Accrued compensation 947 1,781
Total deferred tax assets 145,138 139,655
Less valuation allowance (118,473 ) –
Total deferred tax assets, net of valuation allowance 26,665 139,655
Deferred tax liabilities:
Fixed assets (15,596 ) (14,320 )
ROU assets (11,124 ) (11,584 )
Other deferred liabilities (17 ) –
Total deferred tax liabilities (26,737 ) (25,904 )
Net deferred tax assets (liabilities) $ (72 ) $ 113,751 </t>
        </is>
      </c>
    </row>
    <row r="7">
      <c r="A7" s="4" t="inlineStr">
        <is>
          <t>Schedule of unrecognized tax positions</t>
        </is>
      </c>
      <c r="B7" s="4" t="inlineStr">
        <is>
          <t xml:space="preserve">Schedule of unrecognized tax positions
2024 2023
Unrecognized tax positions, beginning of year $ 3,440 $ 5,133
Gross (decrease) – expirations (1,840 ) (1,693 )
Unrecognized tax positions, end of year $ 1,600 $ 3,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Income (Loss) Per Common Share (Tables)</t>
        </is>
      </c>
      <c r="B1" s="2" t="inlineStr">
        <is>
          <t>12 Months Ended</t>
        </is>
      </c>
    </row>
    <row r="2">
      <c r="B2" s="2" t="inlineStr">
        <is>
          <t>Apr. 30, 2024</t>
        </is>
      </c>
    </row>
    <row r="3">
      <c r="A3" s="3" t="inlineStr">
        <is>
          <t>Net income (loss) per share:</t>
        </is>
      </c>
      <c r="B3" s="4" t="inlineStr">
        <is>
          <t xml:space="preserve"> </t>
        </is>
      </c>
    </row>
    <row r="4">
      <c r="A4" s="4" t="inlineStr">
        <is>
          <t>Schedule of earning per share, basic and diluted</t>
        </is>
      </c>
      <c r="B4" s="4" t="inlineStr">
        <is>
          <t xml:space="preserve">Schedule of earning per share, basic and diluted
Fiscal Year Ended April 30,
2024 2023 2022
Numerator
Net income (loss), basic $ (140,753 ) $ 259 $ 127,672
Add interest expense on 2026 Notes, net of tax – – 1,954
Net income (loss), diluted $ (140,753 ) $ 259 $ 129,626
Denominator
Weighted average basic common shares outstanding 63,199 62,268 61,484
Effect of dilutive securities:
Stock options – 1,248 1,830
RSUs, PSUs and ESPP – 266 384
2026 Notes – – 6,776
Weighted average dilutive common shares outstanding 63,199 63,782 70,474
Net income (loss) per share:
Basic $ (2.23 ) $ 0.00 $ 2.08
Diluted $ (2.23 ) $ 0.00 $ 1.84 </t>
        </is>
      </c>
    </row>
    <row r="5">
      <c r="A5" s="4" t="inlineStr">
        <is>
          <t>Schedule of anti-dilutive shares</t>
        </is>
      </c>
      <c r="B5" s="4" t="inlineStr">
        <is>
          <t xml:space="preserve">Schedule of anti-dilutive shares
Fiscal Year Ended April 30,
2024 2023 2022
Stock options 809 46 43
RSUs, PSUs and ESPP 1,313 253 9
2026 Notes 5,888 6,776 –
2029 Notes 2,172 – –
Total potential dilutive securities 10,182 7,075 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Cash) - USD ($) $ in Thousands</t>
        </is>
      </c>
      <c r="B1" s="2" t="inlineStr">
        <is>
          <t>Apr. 30, 2024</t>
        </is>
      </c>
      <c r="C1" s="2" t="inlineStr">
        <is>
          <t>Apr. 30, 2023</t>
        </is>
      </c>
      <c r="D1" s="2" t="inlineStr">
        <is>
          <t>Apr. 30, 2022</t>
        </is>
      </c>
      <c r="E1" s="2" t="inlineStr">
        <is>
          <t>Apr. 30,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8106</v>
      </c>
      <c r="C3" s="5" t="n">
        <v>38542</v>
      </c>
      <c r="D3" s="5" t="n">
        <v>126166</v>
      </c>
      <c r="E3" s="4" t="inlineStr">
        <is>
          <t xml:space="preserve"> </t>
        </is>
      </c>
    </row>
    <row r="4">
      <c r="A4" s="4" t="inlineStr">
        <is>
          <t>Restricted cash</t>
        </is>
      </c>
      <c r="B4" s="6" t="n">
        <v>0</v>
      </c>
      <c r="C4" s="6" t="n">
        <v>350</v>
      </c>
      <c r="D4" s="6" t="n">
        <v>350</v>
      </c>
      <c r="E4" s="4" t="inlineStr">
        <is>
          <t xml:space="preserve"> </t>
        </is>
      </c>
    </row>
    <row r="5">
      <c r="A5" s="4" t="inlineStr">
        <is>
          <t>Total cash, cash equivalents and restricted cash</t>
        </is>
      </c>
      <c r="B5" s="5" t="n">
        <v>38106</v>
      </c>
      <c r="C5" s="5" t="n">
        <v>38892</v>
      </c>
      <c r="D5" s="5" t="n">
        <v>126516</v>
      </c>
      <c r="E5" s="5" t="n">
        <v>1702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Revenue) - USD ($) $ in Thousands</t>
        </is>
      </c>
      <c r="B1" s="2" t="inlineStr">
        <is>
          <t>12 Months Ended</t>
        </is>
      </c>
    </row>
    <row r="2">
      <c r="B2" s="2" t="inlineStr">
        <is>
          <t>Apr. 30, 2024</t>
        </is>
      </c>
      <c r="C2" s="2" t="inlineStr">
        <is>
          <t>Apr. 30, 2023</t>
        </is>
      </c>
      <c r="D2" s="2" t="inlineStr">
        <is>
          <t>Apr. 30, 2022</t>
        </is>
      </c>
    </row>
    <row r="3">
      <c r="A3" s="3" t="inlineStr">
        <is>
          <t>Product Information [Line Items]</t>
        </is>
      </c>
      <c r="B3" s="4" t="inlineStr">
        <is>
          <t xml:space="preserve"> </t>
        </is>
      </c>
      <c r="C3" s="4" t="inlineStr">
        <is>
          <t xml:space="preserve"> </t>
        </is>
      </c>
      <c r="D3" s="4" t="inlineStr">
        <is>
          <t xml:space="preserve"> </t>
        </is>
      </c>
    </row>
    <row r="4">
      <c r="A4" s="4" t="inlineStr">
        <is>
          <t>Revenues</t>
        </is>
      </c>
      <c r="B4" s="5" t="n">
        <v>139911</v>
      </c>
      <c r="C4" s="5" t="n">
        <v>149266</v>
      </c>
      <c r="D4" s="5" t="n">
        <v>119597</v>
      </c>
    </row>
    <row r="5">
      <c r="A5" s="4" t="inlineStr">
        <is>
          <t>Manufacturing Revenue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s</t>
        </is>
      </c>
      <c r="B7" s="6" t="n">
        <v>119345</v>
      </c>
      <c r="C7" s="6" t="n">
        <v>125416</v>
      </c>
      <c r="D7" s="6" t="n">
        <v>99282</v>
      </c>
    </row>
    <row r="8">
      <c r="A8" s="4" t="inlineStr">
        <is>
          <t>Process Development Revenue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Revenues</t>
        </is>
      </c>
      <c r="B10" s="5" t="n">
        <v>20566</v>
      </c>
      <c r="C10" s="5" t="n">
        <v>23850</v>
      </c>
      <c r="D10" s="5" t="n">
        <v>2031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Apr. 30, 2024</t>
        </is>
      </c>
      <c r="C1" s="2" t="inlineStr">
        <is>
          <t>Apr.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v>
      </c>
      <c r="C4" s="6" t="n">
        <v>5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50000</v>
      </c>
      <c r="C8" s="6" t="n">
        <v>150000</v>
      </c>
    </row>
    <row r="9">
      <c r="A9" s="4" t="inlineStr">
        <is>
          <t>Common stock, shares issued</t>
        </is>
      </c>
      <c r="B9" s="6" t="n">
        <v>63568</v>
      </c>
      <c r="C9" s="6" t="n">
        <v>62692</v>
      </c>
    </row>
    <row r="10">
      <c r="A10" s="4" t="inlineStr">
        <is>
          <t>Common stock, shares outstanding</t>
        </is>
      </c>
      <c r="B10" s="6" t="n">
        <v>63568</v>
      </c>
      <c r="C10" s="6" t="n">
        <v>62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 Percentage breakdown) - Revenue Benchmark [Member] - Customer Concentration Risk [Member]</t>
        </is>
      </c>
      <c r="C1" s="2" t="inlineStr">
        <is>
          <t>12 Months Ended</t>
        </is>
      </c>
    </row>
    <row r="2">
      <c r="C2" s="2" t="inlineStr">
        <is>
          <t>Apr. 30, 2024</t>
        </is>
      </c>
      <c r="D2" s="2" t="inlineStr">
        <is>
          <t>Apr. 30, 2023</t>
        </is>
      </c>
      <c r="E2" s="2" t="inlineStr">
        <is>
          <t>Apr. 30, 2022</t>
        </is>
      </c>
    </row>
    <row r="3">
      <c r="A3" s="4" t="inlineStr">
        <is>
          <t>Halozyme Therapeutics [Member]</t>
        </is>
      </c>
      <c r="C3" s="4" t="inlineStr">
        <is>
          <t xml:space="preserve"> </t>
        </is>
      </c>
      <c r="D3" s="4" t="inlineStr">
        <is>
          <t xml:space="preserve"> </t>
        </is>
      </c>
      <c r="E3" s="4" t="inlineStr">
        <is>
          <t xml:space="preserve"> </t>
        </is>
      </c>
    </row>
    <row r="4">
      <c r="A4" s="3" t="inlineStr">
        <is>
          <t>Product Information [Line Items]</t>
        </is>
      </c>
      <c r="C4" s="4" t="inlineStr">
        <is>
          <t xml:space="preserve"> </t>
        </is>
      </c>
      <c r="D4" s="4" t="inlineStr">
        <is>
          <t xml:space="preserve"> </t>
        </is>
      </c>
      <c r="E4" s="4" t="inlineStr">
        <is>
          <t xml:space="preserve"> </t>
        </is>
      </c>
    </row>
    <row r="5">
      <c r="A5" s="4" t="inlineStr">
        <is>
          <t>Customer revenue as a percentage of revenue</t>
        </is>
      </c>
      <c r="B5" s="4" t="inlineStr">
        <is>
          <t>[1]</t>
        </is>
      </c>
      <c r="C5" s="9" t="n">
        <v>0.33</v>
      </c>
      <c r="D5" s="9" t="n">
        <v>0.53</v>
      </c>
      <c r="E5" s="9" t="n">
        <v>0.41</v>
      </c>
    </row>
    <row r="6">
      <c r="A6" s="4" t="inlineStr">
        <is>
          <t>Coherus Bio Sciences Inc [Member]</t>
        </is>
      </c>
      <c r="C6" s="4" t="inlineStr">
        <is>
          <t xml:space="preserve"> </t>
        </is>
      </c>
      <c r="D6" s="4" t="inlineStr">
        <is>
          <t xml:space="preserve"> </t>
        </is>
      </c>
      <c r="E6" s="4" t="inlineStr">
        <is>
          <t xml:space="preserve"> </t>
        </is>
      </c>
    </row>
    <row r="7">
      <c r="A7" s="3" t="inlineStr">
        <is>
          <t>Product Information [Line Items]</t>
        </is>
      </c>
      <c r="C7" s="4" t="inlineStr">
        <is>
          <t xml:space="preserve"> </t>
        </is>
      </c>
      <c r="D7" s="4" t="inlineStr">
        <is>
          <t xml:space="preserve"> </t>
        </is>
      </c>
      <c r="E7" s="4" t="inlineStr">
        <is>
          <t xml:space="preserve"> </t>
        </is>
      </c>
    </row>
    <row r="8">
      <c r="A8" s="4" t="inlineStr">
        <is>
          <t>Customer revenue as a percentage of revenue</t>
        </is>
      </c>
      <c r="C8" s="9" t="n">
        <v>0.13</v>
      </c>
      <c r="D8" s="4" t="inlineStr">
        <is>
          <t xml:space="preserve"> </t>
        </is>
      </c>
      <c r="E8" s="4" t="inlineStr">
        <is>
          <t xml:space="preserve"> </t>
        </is>
      </c>
    </row>
    <row r="9">
      <c r="A9" s="4" t="inlineStr">
        <is>
          <t>IGM Biosciences [Member]</t>
        </is>
      </c>
      <c r="C9" s="4" t="inlineStr">
        <is>
          <t xml:space="preserve"> </t>
        </is>
      </c>
      <c r="D9" s="4" t="inlineStr">
        <is>
          <t xml:space="preserve"> </t>
        </is>
      </c>
      <c r="E9" s="4" t="inlineStr">
        <is>
          <t xml:space="preserve"> </t>
        </is>
      </c>
    </row>
    <row r="10">
      <c r="A10" s="3" t="inlineStr">
        <is>
          <t>Product Information [Line Items]</t>
        </is>
      </c>
      <c r="C10" s="4" t="inlineStr">
        <is>
          <t xml:space="preserve"> </t>
        </is>
      </c>
      <c r="D10" s="4" t="inlineStr">
        <is>
          <t xml:space="preserve"> </t>
        </is>
      </c>
      <c r="E10" s="4" t="inlineStr">
        <is>
          <t xml:space="preserve"> </t>
        </is>
      </c>
    </row>
    <row r="11">
      <c r="A11" s="4" t="inlineStr">
        <is>
          <t>Customer revenue as a percentage of revenue</t>
        </is>
      </c>
      <c r="C11" s="4" t="inlineStr">
        <is>
          <t xml:space="preserve"> </t>
        </is>
      </c>
      <c r="D11" s="4" t="inlineStr">
        <is>
          <t xml:space="preserve"> </t>
        </is>
      </c>
      <c r="E11" s="9" t="n">
        <v>0.11</v>
      </c>
    </row>
    <row r="12"/>
    <row r="13">
      <c r="A13" s="4" t="inlineStr">
        <is>
          <t>[1] Revenues are derived from the
manufacture of multiple therapeutics that our customer uses in various products and product candidates.</t>
        </is>
      </c>
    </row>
  </sheetData>
  <mergeCells count="4">
    <mergeCell ref="A1:B2"/>
    <mergeCell ref="C1:E1"/>
    <mergeCell ref="A12:D12"/>
    <mergeCell ref="A13:D1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47" customWidth="1" min="2" max="2"/>
  </cols>
  <sheetData>
    <row r="1">
      <c r="A1" s="1" t="inlineStr">
        <is>
          <t>Summary of Significant Accounting Policies (Details - Useful life)</t>
        </is>
      </c>
      <c r="B1" s="2" t="inlineStr">
        <is>
          <t>12 Months Ended</t>
        </is>
      </c>
    </row>
    <row r="2">
      <c r="B2" s="2" t="inlineStr">
        <is>
          <t>Apr. 30, 2024</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Estimated useful lives of property and equipment</t>
        </is>
      </c>
      <c r="B5" s="4" t="inlineStr">
        <is>
          <t>Shorter of estimated useful life or lease term</t>
        </is>
      </c>
    </row>
    <row r="6">
      <c r="A6" s="4" t="inlineStr">
        <is>
          <t>Other Machinery and Equipment [Member]</t>
        </is>
      </c>
      <c r="B6" s="4" t="inlineStr">
        <is>
          <t xml:space="preserve"> </t>
        </is>
      </c>
    </row>
    <row r="7">
      <c r="A7" s="3" t="inlineStr">
        <is>
          <t>Property, Plant and Equipment [Line Items]</t>
        </is>
      </c>
      <c r="B7" s="4" t="inlineStr">
        <is>
          <t xml:space="preserve"> </t>
        </is>
      </c>
    </row>
    <row r="8">
      <c r="A8" s="4" t="inlineStr">
        <is>
          <t>Estimated useful lives of property and equipment</t>
        </is>
      </c>
      <c r="B8" s="4" t="inlineStr">
        <is>
          <t>5 – 15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Estimated useful lives of property and equipment</t>
        </is>
      </c>
      <c r="B11" s="4" t="inlineStr">
        <is>
          <t>3 – 5 years</t>
        </is>
      </c>
    </row>
    <row r="12">
      <c r="A12" s="4" t="inlineStr">
        <is>
          <t>Furniture and Fixtures [Member]</t>
        </is>
      </c>
      <c r="B12" s="4" t="inlineStr">
        <is>
          <t xml:space="preserve"> </t>
        </is>
      </c>
    </row>
    <row r="13">
      <c r="A13" s="3" t="inlineStr">
        <is>
          <t>Property, Plant and Equipment [Line Items]</t>
        </is>
      </c>
      <c r="B13" s="4" t="inlineStr">
        <is>
          <t xml:space="preserve"> </t>
        </is>
      </c>
    </row>
    <row r="14">
      <c r="A14" s="4" t="inlineStr">
        <is>
          <t>Estimated useful lives of property and equipment</t>
        </is>
      </c>
      <c r="B14" s="4" t="inlineStr">
        <is>
          <t>5 –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Property and Equipment) - USD ($) $ in Thousands</t>
        </is>
      </c>
      <c r="B1" s="2" t="inlineStr">
        <is>
          <t>Apr. 30, 2024</t>
        </is>
      </c>
      <c r="C1" s="2" t="inlineStr">
        <is>
          <t>Apr. 30, 2023</t>
        </is>
      </c>
    </row>
    <row r="2">
      <c r="A2" s="3" t="inlineStr">
        <is>
          <t>Property, Plant and Equipment [Line Items]</t>
        </is>
      </c>
      <c r="B2" s="4" t="inlineStr">
        <is>
          <t xml:space="preserve"> </t>
        </is>
      </c>
      <c r="C2" s="4" t="inlineStr">
        <is>
          <t xml:space="preserve"> </t>
        </is>
      </c>
    </row>
    <row r="3">
      <c r="A3" s="4" t="inlineStr">
        <is>
          <t>Total property and equipment, gross</t>
        </is>
      </c>
      <c r="B3" s="5" t="n">
        <v>223143</v>
      </c>
      <c r="C3" s="5" t="n">
        <v>208138</v>
      </c>
    </row>
    <row r="4">
      <c r="A4" s="4" t="inlineStr">
        <is>
          <t>Less: Accumulated depreciation and amortization</t>
        </is>
      </c>
      <c r="B4" s="6" t="n">
        <v>-36629</v>
      </c>
      <c r="C4" s="6" t="n">
        <v>-30368</v>
      </c>
    </row>
    <row r="5">
      <c r="A5" s="4" t="inlineStr">
        <is>
          <t>Total property and equipment, net</t>
        </is>
      </c>
      <c r="B5" s="6" t="n">
        <v>186514</v>
      </c>
      <c r="C5" s="6" t="n">
        <v>177770</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103178</v>
      </c>
      <c r="C8" s="6" t="n">
        <v>97514</v>
      </c>
    </row>
    <row r="9">
      <c r="A9" s="4" t="inlineStr">
        <is>
          <t>Manufactured Product, Other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41497</v>
      </c>
      <c r="C11" s="6" t="n">
        <v>35501</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4236</v>
      </c>
      <c r="C14" s="6" t="n">
        <v>502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1730</v>
      </c>
      <c r="C17" s="6" t="n">
        <v>1681</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72502</v>
      </c>
      <c r="C20" s="5" t="n">
        <v>684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Apr. 30, 2024</t>
        </is>
      </c>
      <c r="C2" s="2" t="inlineStr">
        <is>
          <t>Apr. 30, 2023</t>
        </is>
      </c>
      <c r="D2" s="2" t="inlineStr">
        <is>
          <t>Apr. 30, 2022</t>
        </is>
      </c>
    </row>
    <row r="3">
      <c r="A3" s="3" t="inlineStr">
        <is>
          <t>Product Information [Line Items]</t>
        </is>
      </c>
      <c r="B3" s="4" t="inlineStr">
        <is>
          <t xml:space="preserve"> </t>
        </is>
      </c>
      <c r="C3" s="4" t="inlineStr">
        <is>
          <t xml:space="preserve"> </t>
        </is>
      </c>
      <c r="D3" s="4" t="inlineStr">
        <is>
          <t xml:space="preserve"> </t>
        </is>
      </c>
    </row>
    <row r="4">
      <c r="A4" s="4" t="inlineStr">
        <is>
          <t>Restricted cash</t>
        </is>
      </c>
      <c r="B4" s="5" t="n">
        <v>0</v>
      </c>
      <c r="C4" s="5" t="n">
        <v>400000</v>
      </c>
      <c r="D4" s="4" t="inlineStr">
        <is>
          <t xml:space="preserve"> </t>
        </is>
      </c>
    </row>
    <row r="5">
      <c r="A5" s="4" t="inlineStr">
        <is>
          <t>Revenue recognized for which the contract liability was recorded in the prior year</t>
        </is>
      </c>
      <c r="B5" s="6" t="n">
        <v>24900000</v>
      </c>
      <c r="C5" s="6" t="n">
        <v>40800000</v>
      </c>
      <c r="D5" s="4" t="inlineStr">
        <is>
          <t xml:space="preserve"> </t>
        </is>
      </c>
    </row>
    <row r="6">
      <c r="A6" s="4" t="inlineStr">
        <is>
          <t>Change in revenue due to change in estimate</t>
        </is>
      </c>
      <c r="B6" s="6" t="n">
        <v>3700000</v>
      </c>
      <c r="C6" s="6" t="n">
        <v>3000000</v>
      </c>
      <c r="D6" s="4" t="inlineStr">
        <is>
          <t xml:space="preserve"> </t>
        </is>
      </c>
    </row>
    <row r="7">
      <c r="A7" s="4" t="inlineStr">
        <is>
          <t>Allowance for doubtful accounts</t>
        </is>
      </c>
      <c r="B7" s="6" t="n">
        <v>2300000</v>
      </c>
      <c r="C7" s="6" t="n">
        <v>500000</v>
      </c>
      <c r="D7" s="4" t="inlineStr">
        <is>
          <t xml:space="preserve"> </t>
        </is>
      </c>
    </row>
    <row r="8">
      <c r="A8" s="4" t="inlineStr">
        <is>
          <t>Capitalized Interest Costs, Including Allowance for Funds Used During Construction</t>
        </is>
      </c>
      <c r="B8" s="6" t="n">
        <v>1100000</v>
      </c>
      <c r="C8" s="6" t="n">
        <v>800000</v>
      </c>
      <c r="D8" s="4" t="inlineStr">
        <is>
          <t xml:space="preserve"> </t>
        </is>
      </c>
    </row>
    <row r="9">
      <c r="A9" s="4" t="inlineStr">
        <is>
          <t>Depreciation and amortization expense</t>
        </is>
      </c>
      <c r="B9" s="6" t="n">
        <v>11100000</v>
      </c>
      <c r="C9" s="6" t="n">
        <v>7200000</v>
      </c>
      <c r="D9" s="5" t="n">
        <v>4500000</v>
      </c>
    </row>
    <row r="10">
      <c r="A10" s="4" t="inlineStr">
        <is>
          <t>Impairment of long-lived assets</t>
        </is>
      </c>
      <c r="B10" s="6" t="n">
        <v>0</v>
      </c>
      <c r="C10" s="6" t="n">
        <v>0</v>
      </c>
      <c r="D10" s="4" t="inlineStr">
        <is>
          <t xml:space="preserve"> </t>
        </is>
      </c>
    </row>
    <row r="11">
      <c r="A11" s="4" t="inlineStr">
        <is>
          <t>Impairment loss</t>
        </is>
      </c>
      <c r="B11" s="4" t="inlineStr">
        <is>
          <t xml:space="preserve"> </t>
        </is>
      </c>
      <c r="C11" s="6" t="n">
        <v>100000</v>
      </c>
      <c r="D11" s="4" t="inlineStr">
        <is>
          <t xml:space="preserve"> </t>
        </is>
      </c>
    </row>
    <row r="12">
      <c r="A12" s="4" t="inlineStr">
        <is>
          <t>Cash equivalents</t>
        </is>
      </c>
      <c r="B12" s="6" t="n">
        <v>27600000</v>
      </c>
      <c r="C12" s="6" t="n">
        <v>28700000</v>
      </c>
      <c r="D12" s="4" t="inlineStr">
        <is>
          <t xml:space="preserve"> </t>
        </is>
      </c>
    </row>
    <row r="13">
      <c r="A13" s="4" t="inlineStr">
        <is>
          <t>Investment in equity securities</t>
        </is>
      </c>
      <c r="B13" s="6" t="n">
        <v>4400000</v>
      </c>
      <c r="C13" s="6" t="n">
        <v>0</v>
      </c>
      <c r="D13" s="4" t="inlineStr">
        <is>
          <t xml:space="preserve"> </t>
        </is>
      </c>
    </row>
    <row r="14">
      <c r="A14" s="4" t="inlineStr">
        <is>
          <t>Advertising costs</t>
        </is>
      </c>
      <c r="B14" s="6" t="n">
        <v>800000</v>
      </c>
      <c r="C14" s="5" t="n">
        <v>700000</v>
      </c>
      <c r="D14" s="5" t="n">
        <v>600000</v>
      </c>
    </row>
    <row r="15">
      <c r="A15" s="4" t="inlineStr">
        <is>
          <t>Deferred income taxes</t>
        </is>
      </c>
      <c r="B15" s="5" t="n">
        <v>113800000</v>
      </c>
      <c r="C15" s="4" t="inlineStr">
        <is>
          <t xml:space="preserve"> </t>
        </is>
      </c>
      <c r="D15" s="4" t="inlineStr">
        <is>
          <t xml:space="preserve"> </t>
        </is>
      </c>
    </row>
    <row r="16">
      <c r="A16" s="4" t="inlineStr">
        <is>
          <t>Revenue Benchmark [Member] | Customer Concentration Risk [Member] | Customer [Member] | UNITED STATES</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Concentration risk percentage</t>
        </is>
      </c>
      <c r="B18" s="9" t="n">
        <v>0.97</v>
      </c>
      <c r="C18" s="9" t="n">
        <v>1</v>
      </c>
      <c r="D18" s="9" t="n">
        <v>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Details - Debt component) - USD ($) $ in Thousands</t>
        </is>
      </c>
      <c r="B1" s="2" t="inlineStr">
        <is>
          <t>Apr. 30, 2024</t>
        </is>
      </c>
      <c r="C1" s="2" t="inlineStr">
        <is>
          <t>Apr. 30, 2023</t>
        </is>
      </c>
    </row>
    <row r="2">
      <c r="A2" s="3" t="inlineStr">
        <is>
          <t>Debt Instrument [Line Items]</t>
        </is>
      </c>
      <c r="B2" s="4" t="inlineStr">
        <is>
          <t xml:space="preserve"> </t>
        </is>
      </c>
      <c r="C2" s="4" t="inlineStr">
        <is>
          <t xml:space="preserve"> </t>
        </is>
      </c>
    </row>
    <row r="3">
      <c r="A3" s="4" t="inlineStr">
        <is>
          <t>Total principal amount</t>
        </is>
      </c>
      <c r="B3" s="5" t="n">
        <v>160000</v>
      </c>
      <c r="C3" s="5" t="n">
        <v>143750</v>
      </c>
    </row>
    <row r="4">
      <c r="A4" s="4" t="inlineStr">
        <is>
          <t>Total unamortized issuance costs</t>
        </is>
      </c>
      <c r="B4" s="6" t="n">
        <v>-6407</v>
      </c>
      <c r="C4" s="6" t="n">
        <v>-3127</v>
      </c>
    </row>
    <row r="5">
      <c r="A5" s="4" t="inlineStr">
        <is>
          <t>Total net carrying amount</t>
        </is>
      </c>
      <c r="B5" s="6" t="n">
        <v>153593</v>
      </c>
      <c r="C5" s="6" t="n">
        <v>140623</v>
      </c>
    </row>
    <row r="6">
      <c r="A6" s="4" t="inlineStr">
        <is>
          <t>Notes 2029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principal amount</t>
        </is>
      </c>
      <c r="B8" s="6" t="n">
        <v>160000</v>
      </c>
      <c r="C8" s="6" t="n">
        <v>0</v>
      </c>
    </row>
    <row r="9">
      <c r="A9" s="4" t="inlineStr">
        <is>
          <t>Total unamortized issuance costs</t>
        </is>
      </c>
      <c r="B9" s="6" t="n">
        <v>-6407</v>
      </c>
      <c r="C9" s="6" t="n">
        <v>0</v>
      </c>
    </row>
    <row r="10">
      <c r="A10" s="4" t="inlineStr">
        <is>
          <t>Total net carrying amount</t>
        </is>
      </c>
      <c r="B10" s="6" t="n">
        <v>153593</v>
      </c>
      <c r="C10" s="6" t="n">
        <v>0</v>
      </c>
    </row>
    <row r="11">
      <c r="A11" s="4" t="inlineStr">
        <is>
          <t>Notes 2026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principal amount</t>
        </is>
      </c>
      <c r="B13" s="6" t="n">
        <v>0</v>
      </c>
      <c r="C13" s="6" t="n">
        <v>143750</v>
      </c>
    </row>
    <row r="14">
      <c r="A14" s="4" t="inlineStr">
        <is>
          <t>Total unamortized issuance costs</t>
        </is>
      </c>
      <c r="B14" s="6" t="n">
        <v>0</v>
      </c>
      <c r="C14" s="6" t="n">
        <v>-3127</v>
      </c>
    </row>
    <row r="15">
      <c r="A15" s="4" t="inlineStr">
        <is>
          <t>Total net carrying amount</t>
        </is>
      </c>
      <c r="B15" s="5" t="n">
        <v>0</v>
      </c>
      <c r="C15" s="5" t="n">
        <v>1406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bt (Details - Interest expense) - USD ($) $ in Thousands</t>
        </is>
      </c>
      <c r="B1" s="2" t="inlineStr">
        <is>
          <t>12 Months Ended</t>
        </is>
      </c>
    </row>
    <row r="2">
      <c r="B2" s="2" t="inlineStr">
        <is>
          <t>Apr. 30, 2024</t>
        </is>
      </c>
      <c r="C2" s="2" t="inlineStr">
        <is>
          <t>Apr. 30, 2023</t>
        </is>
      </c>
      <c r="D2" s="2" t="inlineStr">
        <is>
          <t>Apr. 30, 2022</t>
        </is>
      </c>
    </row>
    <row r="3">
      <c r="A3" s="4" t="inlineStr">
        <is>
          <t>Contractual Interest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expense</t>
        </is>
      </c>
      <c r="B5" s="5" t="n">
        <v>2657</v>
      </c>
      <c r="C5" s="5" t="n">
        <v>1808</v>
      </c>
      <c r="D5" s="5" t="n">
        <v>1603</v>
      </c>
    </row>
    <row r="6">
      <c r="A6" s="4" t="inlineStr">
        <is>
          <t>Amortization Of Issuance Cost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expense</t>
        </is>
      </c>
      <c r="B8" s="6" t="n">
        <v>1082</v>
      </c>
      <c r="C8" s="6" t="n">
        <v>1046</v>
      </c>
      <c r="D8" s="6" t="n">
        <v>1030</v>
      </c>
    </row>
    <row r="9">
      <c r="A9" s="4" t="inlineStr">
        <is>
          <t>Convertible Notes Interes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expense</t>
        </is>
      </c>
      <c r="B11" s="5" t="n">
        <v>3739</v>
      </c>
      <c r="C11" s="5" t="n">
        <v>2854</v>
      </c>
      <c r="D11" s="5" t="n">
        <v>2633</v>
      </c>
    </row>
    <row r="12">
      <c r="A12" s="4" t="inlineStr">
        <is>
          <t>2029 Note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Effective interest rates</t>
        </is>
      </c>
      <c r="B14" s="9" t="n">
        <v>0.08</v>
      </c>
      <c r="C14" s="9" t="n">
        <v>0</v>
      </c>
      <c r="D14" s="9" t="n">
        <v>0</v>
      </c>
    </row>
    <row r="15">
      <c r="A15" s="4" t="inlineStr">
        <is>
          <t>2029 Notes [Member] | Contractual Interest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expense</t>
        </is>
      </c>
      <c r="B17" s="5" t="n">
        <v>1079</v>
      </c>
      <c r="C17" s="5" t="n">
        <v>0</v>
      </c>
      <c r="D17" s="5" t="n">
        <v>0</v>
      </c>
    </row>
    <row r="18">
      <c r="A18" s="4" t="inlineStr">
        <is>
          <t>2029 Notes [Member] | Amortization Of Issuance Costs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expense</t>
        </is>
      </c>
      <c r="B20" s="6" t="n">
        <v>159</v>
      </c>
      <c r="C20" s="6" t="n">
        <v>0</v>
      </c>
      <c r="D20" s="6" t="n">
        <v>0</v>
      </c>
    </row>
    <row r="21">
      <c r="A21" s="4" t="inlineStr">
        <is>
          <t>2029 Notes [Member] | Convertible Notes Interest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expense</t>
        </is>
      </c>
      <c r="B23" s="5" t="n">
        <v>1238</v>
      </c>
      <c r="C23" s="5" t="n">
        <v>0</v>
      </c>
      <c r="D23" s="5" t="n">
        <v>0</v>
      </c>
    </row>
    <row r="24">
      <c r="A24" s="4" t="inlineStr">
        <is>
          <t>2026 Notes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Effective interest rates</t>
        </is>
      </c>
      <c r="B26" s="10" t="n">
        <v>0.0256</v>
      </c>
      <c r="C26" s="10" t="n">
        <v>0.0231</v>
      </c>
      <c r="D26" s="10" t="n">
        <v>0.0203</v>
      </c>
    </row>
    <row r="27">
      <c r="A27" s="4" t="inlineStr">
        <is>
          <t>2026 Notes [Member] | Contractual Interest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expense</t>
        </is>
      </c>
      <c r="B29" s="5" t="n">
        <v>1578</v>
      </c>
      <c r="C29" s="5" t="n">
        <v>1808</v>
      </c>
      <c r="D29" s="5" t="n">
        <v>1603</v>
      </c>
    </row>
    <row r="30">
      <c r="A30" s="4" t="inlineStr">
        <is>
          <t>2026 Notes [Member] | Amortization Of Issuance Costs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expense</t>
        </is>
      </c>
      <c r="B32" s="6" t="n">
        <v>923</v>
      </c>
      <c r="C32" s="6" t="n">
        <v>1046</v>
      </c>
      <c r="D32" s="6" t="n">
        <v>1030</v>
      </c>
    </row>
    <row r="33">
      <c r="A33" s="4" t="inlineStr">
        <is>
          <t>2026 Notes [Member] | Convertible Notes Interest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expense</t>
        </is>
      </c>
      <c r="B35" s="5" t="n">
        <v>2501</v>
      </c>
      <c r="C35" s="5" t="n">
        <v>2854</v>
      </c>
      <c r="D35" s="5" t="n">
        <v>263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6" customWidth="1" min="2" max="2"/>
    <col width="80" customWidth="1" min="3" max="3"/>
    <col width="15"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Debt (Details Narrative) - USD ($) $ in Thousands</t>
        </is>
      </c>
      <c r="D1" s="2" t="inlineStr">
        <is>
          <t>1 Months Ended</t>
        </is>
      </c>
      <c r="G1" s="2" t="inlineStr">
        <is>
          <t>12 Months Ended</t>
        </is>
      </c>
    </row>
    <row r="2">
      <c r="B2" s="2" t="inlineStr">
        <is>
          <t>Mar. 12, 2024</t>
        </is>
      </c>
      <c r="C2" s="2" t="inlineStr">
        <is>
          <t>Mar. 14, 2023</t>
        </is>
      </c>
      <c r="D2" s="2" t="inlineStr">
        <is>
          <t>Apr. 30, 2024</t>
        </is>
      </c>
      <c r="E2" s="2" t="inlineStr">
        <is>
          <t>Mar. 31, 2024</t>
        </is>
      </c>
      <c r="F2" s="2" t="inlineStr">
        <is>
          <t>Mar. 31, 2021</t>
        </is>
      </c>
      <c r="G2" s="2" t="inlineStr">
        <is>
          <t>Apr. 30, 2024</t>
        </is>
      </c>
      <c r="H2" s="2" t="inlineStr">
        <is>
          <t>Apr. 30, 2023</t>
        </is>
      </c>
      <c r="I2" s="2" t="inlineStr">
        <is>
          <t>Apr. 30, 2022</t>
        </is>
      </c>
      <c r="J2" s="2" t="inlineStr">
        <is>
          <t>Feb. 29,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t>
        </is>
      </c>
      <c r="B4" s="4" t="inlineStr">
        <is>
          <t xml:space="preserve"> </t>
        </is>
      </c>
      <c r="C4" s="4" t="inlineStr">
        <is>
          <t xml:space="preserve"> </t>
        </is>
      </c>
      <c r="D4" s="5" t="n">
        <v>160000</v>
      </c>
      <c r="E4" s="4" t="inlineStr">
        <is>
          <t xml:space="preserve"> </t>
        </is>
      </c>
      <c r="F4" s="4" t="inlineStr">
        <is>
          <t xml:space="preserve"> </t>
        </is>
      </c>
      <c r="G4" s="5" t="n">
        <v>160000</v>
      </c>
      <c r="H4" s="5" t="n">
        <v>143750</v>
      </c>
      <c r="I4" s="4" t="inlineStr">
        <is>
          <t xml:space="preserve"> </t>
        </is>
      </c>
      <c r="J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6" t="n">
        <v>154281</v>
      </c>
      <c r="H5" s="6" t="n">
        <v>0</v>
      </c>
      <c r="I5" s="5" t="n">
        <v>0</v>
      </c>
      <c r="J5" s="4" t="inlineStr">
        <is>
          <t xml:space="preserve"> </t>
        </is>
      </c>
    </row>
    <row r="6">
      <c r="A6" s="4" t="inlineStr">
        <is>
          <t>Notes remained outstanding</t>
        </is>
      </c>
      <c r="B6" s="4" t="inlineStr">
        <is>
          <t xml:space="preserve"> </t>
        </is>
      </c>
      <c r="C6" s="4" t="inlineStr">
        <is>
          <t xml:space="preserve"> </t>
        </is>
      </c>
      <c r="D6" s="6" t="n">
        <v>153593</v>
      </c>
      <c r="E6" s="4" t="inlineStr">
        <is>
          <t xml:space="preserve"> </t>
        </is>
      </c>
      <c r="F6" s="4" t="inlineStr">
        <is>
          <t xml:space="preserve"> </t>
        </is>
      </c>
      <c r="G6" s="6" t="n">
        <v>153593</v>
      </c>
      <c r="H6" s="6" t="n">
        <v>140623</v>
      </c>
      <c r="I6" s="4" t="inlineStr">
        <is>
          <t xml:space="preserve"> </t>
        </is>
      </c>
      <c r="J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6" t="n">
        <v>-1865</v>
      </c>
      <c r="H7" s="6" t="n">
        <v>0</v>
      </c>
      <c r="I7" s="5" t="n">
        <v>0</v>
      </c>
      <c r="J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005</v>
      </c>
    </row>
    <row r="9">
      <c r="A9" s="4" t="inlineStr">
        <is>
          <t>Net proceeds from convertible notes</t>
        </is>
      </c>
      <c r="B9" s="4" t="inlineStr">
        <is>
          <t xml:space="preserve"> </t>
        </is>
      </c>
      <c r="C9" s="4" t="inlineStr">
        <is>
          <t xml:space="preserve"> </t>
        </is>
      </c>
      <c r="D9" s="4" t="inlineStr">
        <is>
          <t xml:space="preserve"> </t>
        </is>
      </c>
      <c r="E9" s="4" t="inlineStr">
        <is>
          <t xml:space="preserve"> </t>
        </is>
      </c>
      <c r="F9" s="4" t="inlineStr">
        <is>
          <t xml:space="preserve"> </t>
        </is>
      </c>
      <c r="G9" s="6" t="n">
        <v>12800</v>
      </c>
      <c r="H9" s="4" t="inlineStr">
        <is>
          <t xml:space="preserve"> </t>
        </is>
      </c>
      <c r="I9" s="4" t="inlineStr">
        <is>
          <t xml:space="preserve"> </t>
        </is>
      </c>
      <c r="J9" s="4" t="inlineStr">
        <is>
          <t xml:space="preserve"> </t>
        </is>
      </c>
    </row>
    <row r="10">
      <c r="A10" s="4" t="inlineStr">
        <is>
          <t>Net proceeds from unwinding</t>
        </is>
      </c>
      <c r="B10" s="4" t="inlineStr">
        <is>
          <t xml:space="preserve"> </t>
        </is>
      </c>
      <c r="C10" s="4" t="inlineStr">
        <is>
          <t xml:space="preserve"> </t>
        </is>
      </c>
      <c r="D10" s="6" t="n">
        <v>13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olving Credit Facility [Member] | Secured Overnight Financing Rate (SOFR) Overnight Index Swap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description</t>
        </is>
      </c>
      <c r="B13" s="4" t="inlineStr">
        <is>
          <t xml:space="preserve"> </t>
        </is>
      </c>
      <c r="C13" s="4" t="inlineStr">
        <is>
          <t>(1) a term Secured Overnight Financing Rate (“SOFR”) rate for a specified interest period plus a SOFR
adjustment (equal to 0.10%) plus a margin of 1.60% or (2) base rate plus a margin of 0.60% at our option.</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facility fee rate</t>
        </is>
      </c>
      <c r="B14" s="4" t="inlineStr">
        <is>
          <t xml:space="preserve"> </t>
        </is>
      </c>
      <c r="C14" s="10" t="n">
        <v>0.0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olving Credit Facility [Member] |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description</t>
        </is>
      </c>
      <c r="B17" s="4" t="inlineStr">
        <is>
          <t xml:space="preserve"> </t>
        </is>
      </c>
      <c r="C17" s="4" t="inlineStr">
        <is>
          <t>(i) $50 million, and (ii) a borrowing base calculated as the sum of (a) 80% of the
value of certain of our eligible accounts receivable, plus (b) up to 100% of the value of eligible cash collateral. The Revolving Credit
Facility will mature on October 25, 2024 and is secured by substantially all of our asset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utstanding loan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row>
    <row r="19">
      <c r="A19" s="4" t="inlineStr">
        <is>
          <t>Line of credit</t>
        </is>
      </c>
      <c r="B19" s="4" t="inlineStr">
        <is>
          <t xml:space="preserve"> </t>
        </is>
      </c>
      <c r="C19" s="5" t="n">
        <v>1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Senior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amount</t>
        </is>
      </c>
      <c r="B22" s="5" t="n">
        <v>160000</v>
      </c>
      <c r="C22" s="4" t="inlineStr">
        <is>
          <t xml:space="preserve"> </t>
        </is>
      </c>
      <c r="D22" s="4" t="inlineStr">
        <is>
          <t xml:space="preserve"> </t>
        </is>
      </c>
      <c r="E22" s="5" t="n">
        <v>146100</v>
      </c>
      <c r="F22" s="5" t="n">
        <v>143800</v>
      </c>
      <c r="G22" s="4" t="inlineStr">
        <is>
          <t xml:space="preserve"> </t>
        </is>
      </c>
      <c r="H22" s="4" t="inlineStr">
        <is>
          <t xml:space="preserve"> </t>
        </is>
      </c>
      <c r="I22" s="4" t="inlineStr">
        <is>
          <t xml:space="preserve"> </t>
        </is>
      </c>
      <c r="J22" s="4" t="inlineStr">
        <is>
          <t xml:space="preserve"> </t>
        </is>
      </c>
    </row>
    <row r="23">
      <c r="A23" s="4" t="inlineStr">
        <is>
          <t>Proceeds from convertible debt</t>
        </is>
      </c>
      <c r="B23" s="6" t="n">
        <v>153500</v>
      </c>
      <c r="C23" s="4" t="inlineStr">
        <is>
          <t xml:space="preserve"> </t>
        </is>
      </c>
      <c r="D23" s="4" t="inlineStr">
        <is>
          <t xml:space="preserve"> </t>
        </is>
      </c>
      <c r="E23" s="6" t="n">
        <v>141000</v>
      </c>
      <c r="F23" s="6" t="n">
        <v>138500</v>
      </c>
      <c r="G23" s="4" t="inlineStr">
        <is>
          <t xml:space="preserve"> </t>
        </is>
      </c>
      <c r="H23" s="4" t="inlineStr">
        <is>
          <t xml:space="preserve"> </t>
        </is>
      </c>
      <c r="I23" s="4" t="inlineStr">
        <is>
          <t xml:space="preserve"> </t>
        </is>
      </c>
      <c r="J23" s="4" t="inlineStr">
        <is>
          <t xml:space="preserve"> </t>
        </is>
      </c>
    </row>
    <row r="24">
      <c r="A24" s="4" t="inlineStr">
        <is>
          <t>Debt issuance costs</t>
        </is>
      </c>
      <c r="B24" s="5" t="n">
        <v>6500</v>
      </c>
      <c r="C24" s="4" t="inlineStr">
        <is>
          <t xml:space="preserve"> </t>
        </is>
      </c>
      <c r="D24" s="4" t="inlineStr">
        <is>
          <t xml:space="preserve"> </t>
        </is>
      </c>
      <c r="E24" s="4" t="inlineStr">
        <is>
          <t xml:space="preserve"> </t>
        </is>
      </c>
      <c r="F24" s="5" t="n">
        <v>5300</v>
      </c>
      <c r="G24" s="4" t="inlineStr">
        <is>
          <t xml:space="preserve"> </t>
        </is>
      </c>
      <c r="H24" s="4" t="inlineStr">
        <is>
          <t xml:space="preserve"> </t>
        </is>
      </c>
      <c r="I24" s="4" t="inlineStr">
        <is>
          <t xml:space="preserve"> </t>
        </is>
      </c>
      <c r="J24" s="4" t="inlineStr">
        <is>
          <t xml:space="preserve"> </t>
        </is>
      </c>
    </row>
    <row r="25">
      <c r="A25" s="4" t="inlineStr">
        <is>
          <t>Notes plus accrued and unpaid interest</t>
        </is>
      </c>
      <c r="B25" s="4" t="inlineStr">
        <is>
          <t xml:space="preserve"> </t>
        </is>
      </c>
      <c r="C25" s="4" t="inlineStr">
        <is>
          <t xml:space="preserve"> </t>
        </is>
      </c>
      <c r="D25" s="4" t="inlineStr">
        <is>
          <t xml:space="preserve"> </t>
        </is>
      </c>
      <c r="E25" s="6" t="n">
        <v>23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tes remained outstanding</t>
        </is>
      </c>
      <c r="B26" s="4" t="inlineStr">
        <is>
          <t xml:space="preserve"> </t>
        </is>
      </c>
      <c r="C26" s="4" t="inlineStr">
        <is>
          <t xml:space="preserve"> </t>
        </is>
      </c>
      <c r="D26" s="4" t="inlineStr">
        <is>
          <t xml:space="preserve"> </t>
        </is>
      </c>
      <c r="E26" s="5" t="n">
        <v>28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6" t="n">
        <v>1900</v>
      </c>
      <c r="H27" s="4" t="inlineStr">
        <is>
          <t xml:space="preserve"> </t>
        </is>
      </c>
      <c r="I27" s="4" t="inlineStr">
        <is>
          <t xml:space="preserve"> </t>
        </is>
      </c>
      <c r="J27" s="4" t="inlineStr">
        <is>
          <t xml:space="preserve"> </t>
        </is>
      </c>
    </row>
    <row r="28">
      <c r="A28" s="4" t="inlineStr">
        <is>
          <t>Interest rate</t>
        </is>
      </c>
      <c r="B28" s="9" t="n">
        <v>0.07000000000000001</v>
      </c>
      <c r="C28" s="4" t="inlineStr">
        <is>
          <t xml:space="preserve"> </t>
        </is>
      </c>
      <c r="D28" s="4" t="inlineStr">
        <is>
          <t xml:space="preserve"> </t>
        </is>
      </c>
      <c r="E28" s="4" t="inlineStr">
        <is>
          <t xml:space="preserve"> </t>
        </is>
      </c>
      <c r="F28" s="10" t="n">
        <v>0.0125</v>
      </c>
      <c r="G28" s="4" t="inlineStr">
        <is>
          <t xml:space="preserve"> </t>
        </is>
      </c>
      <c r="H28" s="4" t="inlineStr">
        <is>
          <t xml:space="preserve"> </t>
        </is>
      </c>
      <c r="I28" s="4" t="inlineStr">
        <is>
          <t xml:space="preserve"> </t>
        </is>
      </c>
      <c r="J28" s="4" t="inlineStr">
        <is>
          <t xml:space="preserve"> </t>
        </is>
      </c>
    </row>
    <row r="29">
      <c r="A29" s="4" t="inlineStr">
        <is>
          <t>Maturity date</t>
        </is>
      </c>
      <c r="B29" s="4" t="inlineStr">
        <is>
          <t>Mar.  01,  2029</t>
        </is>
      </c>
      <c r="C29" s="4" t="inlineStr">
        <is>
          <t xml:space="preserve"> </t>
        </is>
      </c>
      <c r="D29" s="4" t="inlineStr">
        <is>
          <t xml:space="preserve"> </t>
        </is>
      </c>
      <c r="E29" s="4" t="inlineStr">
        <is>
          <t xml:space="preserve"> </t>
        </is>
      </c>
      <c r="F29" s="4" t="inlineStr">
        <is>
          <t>Mar. 15,  2026</t>
        </is>
      </c>
      <c r="G29" s="4" t="inlineStr">
        <is>
          <t xml:space="preserve"> </t>
        </is>
      </c>
      <c r="H29" s="4" t="inlineStr">
        <is>
          <t xml:space="preserve"> </t>
        </is>
      </c>
      <c r="I29" s="4" t="inlineStr">
        <is>
          <t xml:space="preserve"> </t>
        </is>
      </c>
      <c r="J29" s="4" t="inlineStr">
        <is>
          <t xml:space="preserve"> </t>
        </is>
      </c>
    </row>
    <row r="30">
      <c r="A30" s="4" t="inlineStr">
        <is>
          <t>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 of the convertible notes</t>
        </is>
      </c>
      <c r="B32" s="4" t="inlineStr">
        <is>
          <t xml:space="preserve"> </t>
        </is>
      </c>
      <c r="C32" s="4" t="inlineStr">
        <is>
          <t xml:space="preserve"> </t>
        </is>
      </c>
      <c r="D32" s="5" t="n">
        <v>177300</v>
      </c>
      <c r="E32" s="4" t="inlineStr">
        <is>
          <t xml:space="preserve"> </t>
        </is>
      </c>
      <c r="F32" s="4" t="inlineStr">
        <is>
          <t xml:space="preserve"> </t>
        </is>
      </c>
      <c r="G32" s="5" t="n">
        <v>177300</v>
      </c>
      <c r="H32" s="5" t="n">
        <v>157300</v>
      </c>
      <c r="I32" s="4" t="inlineStr">
        <is>
          <t xml:space="preserve"> </t>
        </is>
      </c>
      <c r="J32" s="4" t="inlineStr">
        <is>
          <t xml:space="preserve"> </t>
        </is>
      </c>
    </row>
  </sheetData>
  <mergeCells count="3">
    <mergeCell ref="A1:A2"/>
    <mergeCell ref="D1:F1"/>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Details - Components of lease) - USD ($) $ in Thousands</t>
        </is>
      </c>
      <c r="B1" s="2" t="inlineStr">
        <is>
          <t>12 Months Ended</t>
        </is>
      </c>
    </row>
    <row r="2">
      <c r="B2" s="2" t="inlineStr">
        <is>
          <t>Apr. 30, 2024</t>
        </is>
      </c>
      <c r="C2" s="2" t="inlineStr">
        <is>
          <t>Apr. 30, 2023</t>
        </is>
      </c>
      <c r="D2" s="2" t="inlineStr">
        <is>
          <t>Apr. 30, 2022</t>
        </is>
      </c>
    </row>
    <row r="3">
      <c r="A3" s="3" t="inlineStr">
        <is>
          <t>Leases</t>
        </is>
      </c>
      <c r="B3" s="4" t="inlineStr">
        <is>
          <t xml:space="preserve"> </t>
        </is>
      </c>
      <c r="C3" s="4" t="inlineStr">
        <is>
          <t xml:space="preserve"> </t>
        </is>
      </c>
      <c r="D3" s="4" t="inlineStr">
        <is>
          <t xml:space="preserve"> </t>
        </is>
      </c>
    </row>
    <row r="4">
      <c r="A4" s="4" t="inlineStr">
        <is>
          <t>Operating leases</t>
        </is>
      </c>
      <c r="B4" s="5" t="n">
        <v>4575</v>
      </c>
      <c r="C4" s="5" t="n">
        <v>4386</v>
      </c>
      <c r="D4" s="5" t="n">
        <v>3872</v>
      </c>
    </row>
    <row r="5">
      <c r="A5" s="4" t="inlineStr">
        <is>
          <t>Variable leases</t>
        </is>
      </c>
      <c r="B5" s="6" t="n">
        <v>1516</v>
      </c>
      <c r="C5" s="6" t="n">
        <v>1408</v>
      </c>
      <c r="D5" s="6" t="n">
        <v>944</v>
      </c>
    </row>
    <row r="6">
      <c r="A6" s="4" t="inlineStr">
        <is>
          <t>Short-term leases</t>
        </is>
      </c>
      <c r="B6" s="6" t="n">
        <v>130</v>
      </c>
      <c r="C6" s="6" t="n">
        <v>576</v>
      </c>
      <c r="D6" s="6" t="n">
        <v>515</v>
      </c>
    </row>
    <row r="7">
      <c r="A7" s="3" t="inlineStr">
        <is>
          <t>Finance leases:</t>
        </is>
      </c>
      <c r="B7" s="4" t="inlineStr">
        <is>
          <t xml:space="preserve"> </t>
        </is>
      </c>
      <c r="C7" s="4" t="inlineStr">
        <is>
          <t xml:space="preserve"> </t>
        </is>
      </c>
      <c r="D7" s="4" t="inlineStr">
        <is>
          <t xml:space="preserve"> </t>
        </is>
      </c>
    </row>
    <row r="8">
      <c r="A8" s="4" t="inlineStr">
        <is>
          <t>Amortization of right-of-use assets</t>
        </is>
      </c>
      <c r="B8" s="6" t="n">
        <v>361</v>
      </c>
      <c r="C8" s="6" t="n">
        <v>216</v>
      </c>
      <c r="D8" s="6" t="n">
        <v>43</v>
      </c>
    </row>
    <row r="9">
      <c r="A9" s="4" t="inlineStr">
        <is>
          <t>Interest on lease liabilities</t>
        </is>
      </c>
      <c r="B9" s="6" t="n">
        <v>342</v>
      </c>
      <c r="C9" s="6" t="n">
        <v>125</v>
      </c>
      <c r="D9" s="6" t="n">
        <v>47</v>
      </c>
    </row>
    <row r="10">
      <c r="A10" s="4" t="inlineStr">
        <is>
          <t>Total lease costs</t>
        </is>
      </c>
      <c r="B10" s="5" t="n">
        <v>6924</v>
      </c>
      <c r="C10" s="5" t="n">
        <v>6711</v>
      </c>
      <c r="D10" s="5" t="n">
        <v>542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Operating leases assets and liabilities) - USD ($) $ in Thousands</t>
        </is>
      </c>
      <c r="B1" s="2" t="inlineStr">
        <is>
          <t>Apr. 30, 2024</t>
        </is>
      </c>
      <c r="C1" s="2" t="inlineStr">
        <is>
          <t>Apr. 30, 2023</t>
        </is>
      </c>
    </row>
    <row r="2">
      <c r="A2" s="3" t="inlineStr">
        <is>
          <t>Leases</t>
        </is>
      </c>
      <c r="B2" s="4" t="inlineStr">
        <is>
          <t xml:space="preserve"> </t>
        </is>
      </c>
      <c r="C2" s="4" t="inlineStr">
        <is>
          <t xml:space="preserve"> </t>
        </is>
      </c>
    </row>
    <row r="3">
      <c r="A3" s="4" t="inlineStr">
        <is>
          <t>Operating lease right-of-use assets</t>
        </is>
      </c>
      <c r="B3" s="5" t="n">
        <v>41157</v>
      </c>
      <c r="C3" s="5" t="n">
        <v>42772</v>
      </c>
    </row>
    <row r="4">
      <c r="A4" s="4" t="inlineStr">
        <is>
          <t>Finance Property and equipment, net</t>
        </is>
      </c>
      <c r="B4" s="6" t="n">
        <v>9270</v>
      </c>
      <c r="C4" s="6" t="n">
        <v>2529</v>
      </c>
    </row>
    <row r="5">
      <c r="A5" s="4" t="inlineStr">
        <is>
          <t>Total leased assets</t>
        </is>
      </c>
      <c r="B5" s="6" t="n">
        <v>50427</v>
      </c>
      <c r="C5" s="6" t="n">
        <v>45301</v>
      </c>
    </row>
    <row r="6">
      <c r="A6" s="4" t="inlineStr">
        <is>
          <t>Current portion of operating lease liabilities</t>
        </is>
      </c>
      <c r="B6" s="6" t="n">
        <v>1354</v>
      </c>
      <c r="C6" s="6" t="n">
        <v>1358</v>
      </c>
    </row>
    <row r="7">
      <c r="A7" s="4" t="inlineStr">
        <is>
          <t>Finance other current liabilities</t>
        </is>
      </c>
      <c r="B7" s="6" t="n">
        <v>1450</v>
      </c>
      <c r="C7" s="6" t="n">
        <v>531</v>
      </c>
    </row>
    <row r="8">
      <c r="A8" s="4" t="inlineStr">
        <is>
          <t>Operating lease liabilities, less current portion</t>
        </is>
      </c>
      <c r="B8" s="6" t="n">
        <v>44336</v>
      </c>
      <c r="C8" s="6" t="n">
        <v>45690</v>
      </c>
    </row>
    <row r="9">
      <c r="A9" s="4" t="inlineStr">
        <is>
          <t>Finance lease liabilities, less current portion</t>
        </is>
      </c>
      <c r="B9" s="6" t="n">
        <v>7101</v>
      </c>
      <c r="C9" s="6" t="n">
        <v>1562</v>
      </c>
    </row>
    <row r="10">
      <c r="A10" s="4" t="inlineStr">
        <is>
          <t>Total lease liabilities</t>
        </is>
      </c>
      <c r="B10" s="5" t="n">
        <v>54241</v>
      </c>
      <c r="C10" s="5" t="n">
        <v>491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6" customWidth="1" min="2" max="2"/>
    <col width="25" customWidth="1" min="3" max="3"/>
  </cols>
  <sheetData>
    <row r="1">
      <c r="A1" s="1" t="inlineStr">
        <is>
          <t>Leases (Details - Operating and finance leases)</t>
        </is>
      </c>
      <c r="B1" s="2" t="inlineStr">
        <is>
          <t>Apr. 30, 2024</t>
        </is>
      </c>
      <c r="C1" s="2" t="inlineStr">
        <is>
          <t>Apr. 30, 2023</t>
        </is>
      </c>
    </row>
    <row r="2">
      <c r="A2" s="3" t="inlineStr">
        <is>
          <t>Leases</t>
        </is>
      </c>
      <c r="B2" s="4" t="inlineStr">
        <is>
          <t xml:space="preserve"> </t>
        </is>
      </c>
      <c r="C2" s="4" t="inlineStr">
        <is>
          <t xml:space="preserve"> </t>
        </is>
      </c>
    </row>
    <row r="3">
      <c r="A3" s="4" t="inlineStr">
        <is>
          <t>Weighted average remaining lease term, operating leases</t>
        </is>
      </c>
      <c r="B3" s="4" t="inlineStr">
        <is>
          <t>15 years 8 months 12 days</t>
        </is>
      </c>
      <c r="C3" s="4" t="inlineStr">
        <is>
          <t>16 years 7 months 6 days</t>
        </is>
      </c>
    </row>
    <row r="4">
      <c r="A4" s="4" t="inlineStr">
        <is>
          <t>Weighted average remaining lease term, finance leases</t>
        </is>
      </c>
      <c r="B4" s="4" t="inlineStr">
        <is>
          <t>5 years 9 months 18 days</t>
        </is>
      </c>
      <c r="C4" s="4" t="inlineStr">
        <is>
          <t>3 years 8 months 12 days</t>
        </is>
      </c>
    </row>
    <row r="5">
      <c r="A5" s="4" t="inlineStr">
        <is>
          <t>Weighted average discount rate, operating leases</t>
        </is>
      </c>
      <c r="B5" s="9" t="n">
        <v>0.06</v>
      </c>
      <c r="C5" s="9" t="n">
        <v>0.06</v>
      </c>
    </row>
    <row r="6">
      <c r="A6" s="4" t="inlineStr">
        <is>
          <t>Weighted average discount rate, finance leases</t>
        </is>
      </c>
      <c r="B6" s="10" t="n">
        <v>0.065</v>
      </c>
      <c r="C6" s="10" t="n">
        <v>0.0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shares in Thousands, $ in Thousands</t>
        </is>
      </c>
      <c r="B1" s="2" t="inlineStr">
        <is>
          <t>12 Months Ended</t>
        </is>
      </c>
    </row>
    <row r="2">
      <c r="B2" s="2" t="inlineStr">
        <is>
          <t>Apr. 30, 2024</t>
        </is>
      </c>
      <c r="C2" s="2" t="inlineStr">
        <is>
          <t>Apr. 30, 2023</t>
        </is>
      </c>
      <c r="D2" s="2" t="inlineStr">
        <is>
          <t>Apr. 30,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39911</v>
      </c>
      <c r="C4" s="5" t="n">
        <v>149266</v>
      </c>
      <c r="D4" s="5" t="n">
        <v>119597</v>
      </c>
    </row>
    <row r="5">
      <c r="A5" s="4" t="inlineStr">
        <is>
          <t>Cost of revenues</t>
        </is>
      </c>
      <c r="B5" s="6" t="n">
        <v>132593</v>
      </c>
      <c r="C5" s="6" t="n">
        <v>117786</v>
      </c>
      <c r="D5" s="6" t="n">
        <v>82949</v>
      </c>
    </row>
    <row r="6">
      <c r="A6" s="4" t="inlineStr">
        <is>
          <t>Gross profit</t>
        </is>
      </c>
      <c r="B6" s="6" t="n">
        <v>7318</v>
      </c>
      <c r="C6" s="6" t="n">
        <v>31480</v>
      </c>
      <c r="D6" s="6" t="n">
        <v>36648</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25996</v>
      </c>
      <c r="C8" s="6" t="n">
        <v>27879</v>
      </c>
      <c r="D8" s="6" t="n">
        <v>21226</v>
      </c>
    </row>
    <row r="9">
      <c r="A9" s="4" t="inlineStr">
        <is>
          <t>Total operating expenses</t>
        </is>
      </c>
      <c r="B9" s="6" t="n">
        <v>25996</v>
      </c>
      <c r="C9" s="6" t="n">
        <v>27879</v>
      </c>
      <c r="D9" s="6" t="n">
        <v>21226</v>
      </c>
    </row>
    <row r="10">
      <c r="A10" s="4" t="inlineStr">
        <is>
          <t>Operating income (loss)</t>
        </is>
      </c>
      <c r="B10" s="6" t="n">
        <v>-18678</v>
      </c>
      <c r="C10" s="6" t="n">
        <v>3601</v>
      </c>
      <c r="D10" s="6" t="n">
        <v>15422</v>
      </c>
    </row>
    <row r="11">
      <c r="A11" s="4" t="inlineStr">
        <is>
          <t>Interest expense</t>
        </is>
      </c>
      <c r="B11" s="6" t="n">
        <v>-4337</v>
      </c>
      <c r="C11" s="6" t="n">
        <v>-3013</v>
      </c>
      <c r="D11" s="6" t="n">
        <v>-2680</v>
      </c>
    </row>
    <row r="12">
      <c r="A12" s="4" t="inlineStr">
        <is>
          <t>Other income (expense), net</t>
        </is>
      </c>
      <c r="B12" s="6" t="n">
        <v>-3912</v>
      </c>
      <c r="C12" s="6" t="n">
        <v>1002</v>
      </c>
      <c r="D12" s="6" t="n">
        <v>-81</v>
      </c>
    </row>
    <row r="13">
      <c r="A13" s="4" t="inlineStr">
        <is>
          <t>Net income (loss) before income taxes</t>
        </is>
      </c>
      <c r="B13" s="6" t="n">
        <v>-26927</v>
      </c>
      <c r="C13" s="6" t="n">
        <v>1590</v>
      </c>
      <c r="D13" s="6" t="n">
        <v>12661</v>
      </c>
    </row>
    <row r="14">
      <c r="A14" s="4" t="inlineStr">
        <is>
          <t>Income tax (benefit) expense</t>
        </is>
      </c>
      <c r="B14" s="6" t="n">
        <v>113826</v>
      </c>
      <c r="C14" s="6" t="n">
        <v>1331</v>
      </c>
      <c r="D14" s="6" t="n">
        <v>-115011</v>
      </c>
    </row>
    <row r="15">
      <c r="A15" s="4" t="inlineStr">
        <is>
          <t>Net income (loss)</t>
        </is>
      </c>
      <c r="B15" s="6" t="n">
        <v>-140753</v>
      </c>
      <c r="C15" s="6" t="n">
        <v>259</v>
      </c>
      <c r="D15" s="6" t="n">
        <v>127672</v>
      </c>
    </row>
    <row r="16">
      <c r="A16" s="4" t="inlineStr">
        <is>
          <t>Comprehensive income (loss)</t>
        </is>
      </c>
      <c r="B16" s="5" t="n">
        <v>-140753</v>
      </c>
      <c r="C16" s="5" t="n">
        <v>259</v>
      </c>
      <c r="D16" s="5" t="n">
        <v>127672</v>
      </c>
    </row>
    <row r="17">
      <c r="A17" s="3" t="inlineStr">
        <is>
          <t>Net income (loss) per share:</t>
        </is>
      </c>
      <c r="B17" s="4" t="inlineStr">
        <is>
          <t xml:space="preserve"> </t>
        </is>
      </c>
      <c r="C17" s="4" t="inlineStr">
        <is>
          <t xml:space="preserve"> </t>
        </is>
      </c>
      <c r="D17" s="4" t="inlineStr">
        <is>
          <t xml:space="preserve"> </t>
        </is>
      </c>
    </row>
    <row r="18">
      <c r="A18" s="4" t="inlineStr">
        <is>
          <t>Basic</t>
        </is>
      </c>
      <c r="B18" s="8" t="n">
        <v>-2.23</v>
      </c>
      <c r="C18" s="5" t="n">
        <v>0</v>
      </c>
      <c r="D18" s="8" t="n">
        <v>2.08</v>
      </c>
    </row>
    <row r="19">
      <c r="A19" s="4" t="inlineStr">
        <is>
          <t>Diluted</t>
        </is>
      </c>
      <c r="B19" s="8" t="n">
        <v>-2.23</v>
      </c>
      <c r="C19" s="5" t="n">
        <v>0</v>
      </c>
      <c r="D19" s="8" t="n">
        <v>1.84</v>
      </c>
    </row>
    <row r="20">
      <c r="A20" s="3" t="inlineStr">
        <is>
          <t>Weighted average common shares outstanding:</t>
        </is>
      </c>
      <c r="B20" s="4" t="inlineStr">
        <is>
          <t xml:space="preserve"> </t>
        </is>
      </c>
      <c r="C20" s="4" t="inlineStr">
        <is>
          <t xml:space="preserve"> </t>
        </is>
      </c>
      <c r="D20" s="4" t="inlineStr">
        <is>
          <t xml:space="preserve"> </t>
        </is>
      </c>
    </row>
    <row r="21">
      <c r="A21" s="4" t="inlineStr">
        <is>
          <t>Basic</t>
        </is>
      </c>
      <c r="B21" s="6" t="n">
        <v>63199</v>
      </c>
      <c r="C21" s="6" t="n">
        <v>62268</v>
      </c>
      <c r="D21" s="6" t="n">
        <v>61484</v>
      </c>
    </row>
    <row r="22">
      <c r="A22" s="4" t="inlineStr">
        <is>
          <t>Diluted</t>
        </is>
      </c>
      <c r="B22" s="6" t="n">
        <v>63199</v>
      </c>
      <c r="C22" s="6" t="n">
        <v>63782</v>
      </c>
      <c r="D22" s="6" t="n">
        <v>704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upplemental cash flow information) - USD ($) $ in Thousands</t>
        </is>
      </c>
      <c r="B1" s="2" t="inlineStr">
        <is>
          <t>12 Months Ended</t>
        </is>
      </c>
    </row>
    <row r="2">
      <c r="B2" s="2" t="inlineStr">
        <is>
          <t>Apr. 30, 2024</t>
        </is>
      </c>
      <c r="C2" s="2" t="inlineStr">
        <is>
          <t>Apr. 30, 2023</t>
        </is>
      </c>
      <c r="D2" s="2" t="inlineStr">
        <is>
          <t>Apr. 30,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4140</v>
      </c>
      <c r="C4" s="5" t="n">
        <v>4069</v>
      </c>
      <c r="D4" s="5" t="n">
        <v>2376</v>
      </c>
    </row>
    <row r="5">
      <c r="A5" s="4" t="inlineStr">
        <is>
          <t>Operating cash flows from finance leases</t>
        </is>
      </c>
      <c r="B5" s="6" t="n">
        <v>294</v>
      </c>
      <c r="C5" s="6" t="n">
        <v>125</v>
      </c>
      <c r="D5" s="6" t="n">
        <v>47</v>
      </c>
    </row>
    <row r="6">
      <c r="A6" s="4" t="inlineStr">
        <is>
          <t>Financing cash flows from finance leases</t>
        </is>
      </c>
      <c r="B6" s="6" t="n">
        <v>616</v>
      </c>
      <c r="C6" s="6" t="n">
        <v>505</v>
      </c>
      <c r="D6" s="6" t="n">
        <v>162</v>
      </c>
    </row>
    <row r="7">
      <c r="A7" s="3" t="inlineStr">
        <is>
          <t>Non-cash transactions:</t>
        </is>
      </c>
      <c r="B7" s="4" t="inlineStr">
        <is>
          <t xml:space="preserve"> </t>
        </is>
      </c>
      <c r="C7" s="4" t="inlineStr">
        <is>
          <t xml:space="preserve"> </t>
        </is>
      </c>
      <c r="D7" s="4" t="inlineStr">
        <is>
          <t xml:space="preserve"> </t>
        </is>
      </c>
    </row>
    <row r="8">
      <c r="A8" s="4" t="inlineStr">
        <is>
          <t>Unpaid finance lease obligation</t>
        </is>
      </c>
      <c r="B8" s="6" t="n">
        <v>339</v>
      </c>
      <c r="C8" s="6" t="n">
        <v>0</v>
      </c>
      <c r="D8" s="6" t="n">
        <v>0</v>
      </c>
    </row>
    <row r="9">
      <c r="A9" s="4" t="inlineStr">
        <is>
          <t>Right-of-use assets obtained upon operating lease modifications and reassessments, net</t>
        </is>
      </c>
      <c r="B9" s="6" t="n">
        <v>0</v>
      </c>
      <c r="C9" s="6" t="n">
        <v>9267</v>
      </c>
      <c r="D9" s="6" t="n">
        <v>4554</v>
      </c>
    </row>
    <row r="10">
      <c r="A10" s="4" t="inlineStr">
        <is>
          <t>Right-of-use assets obtained in exchange for operating lease obligations</t>
        </is>
      </c>
      <c r="B10" s="6" t="n">
        <v>0</v>
      </c>
      <c r="C10" s="6" t="n">
        <v>0</v>
      </c>
      <c r="D10" s="6" t="n">
        <v>16093</v>
      </c>
    </row>
    <row r="11">
      <c r="A11" s="4" t="inlineStr">
        <is>
          <t>Decapitalization of right-of-use assets upon impairment</t>
        </is>
      </c>
      <c r="B11" s="6" t="n">
        <v>0</v>
      </c>
      <c r="C11" s="6" t="n">
        <v>89</v>
      </c>
      <c r="D11" s="6" t="n">
        <v>0</v>
      </c>
    </row>
    <row r="12">
      <c r="A12" s="4" t="inlineStr">
        <is>
          <t>Property and equipment obtained in exchange for finance lease obligation</t>
        </is>
      </c>
      <c r="B12" s="5" t="n">
        <v>0</v>
      </c>
      <c r="C12" s="5" t="n">
        <v>0</v>
      </c>
      <c r="D12" s="5" t="n">
        <v>276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2" customWidth="1" min="2" max="2"/>
  </cols>
  <sheetData>
    <row r="1">
      <c r="A1" s="1" t="inlineStr">
        <is>
          <t>Leases (Details - Maturities of Operating Lease Liabilities) $ in Thousands</t>
        </is>
      </c>
      <c r="B1" s="2" t="inlineStr">
        <is>
          <t>Apr. 30, 2024 USD ($)</t>
        </is>
      </c>
    </row>
    <row r="2">
      <c r="A2" s="4" t="inlineStr">
        <is>
          <t>2025</t>
        </is>
      </c>
      <c r="B2" s="5" t="n">
        <v>6023</v>
      </c>
    </row>
    <row r="3">
      <c r="A3" s="4" t="inlineStr">
        <is>
          <t>2026</t>
        </is>
      </c>
      <c r="B3" s="6" t="n">
        <v>6130</v>
      </c>
    </row>
    <row r="4">
      <c r="A4" s="4" t="inlineStr">
        <is>
          <t>2027</t>
        </is>
      </c>
      <c r="B4" s="6" t="n">
        <v>5953</v>
      </c>
    </row>
    <row r="5">
      <c r="A5" s="4" t="inlineStr">
        <is>
          <t>2028</t>
        </is>
      </c>
      <c r="B5" s="6" t="n">
        <v>5370</v>
      </c>
    </row>
    <row r="6">
      <c r="A6" s="4" t="inlineStr">
        <is>
          <t>2029</t>
        </is>
      </c>
      <c r="B6" s="6" t="n">
        <v>5481</v>
      </c>
    </row>
    <row r="7">
      <c r="A7" s="4" t="inlineStr">
        <is>
          <t>Thereafter</t>
        </is>
      </c>
      <c r="B7" s="6" t="n">
        <v>54274</v>
      </c>
    </row>
    <row r="8">
      <c r="A8" s="4" t="inlineStr">
        <is>
          <t>Total lease payments</t>
        </is>
      </c>
      <c r="B8" s="6" t="n">
        <v>83231</v>
      </c>
    </row>
    <row r="9">
      <c r="A9" s="4" t="inlineStr">
        <is>
          <t>Less: imputed interest</t>
        </is>
      </c>
      <c r="B9" s="6" t="n">
        <v>-28990</v>
      </c>
    </row>
    <row r="10">
      <c r="A10" s="4" t="inlineStr">
        <is>
          <t>Total lease liabilities</t>
        </is>
      </c>
      <c r="B10" s="6" t="n">
        <v>54241</v>
      </c>
    </row>
    <row r="11">
      <c r="A11" s="4" t="inlineStr">
        <is>
          <t>Operating Lease [Member]</t>
        </is>
      </c>
      <c r="B11" s="4" t="inlineStr">
        <is>
          <t xml:space="preserve"> </t>
        </is>
      </c>
    </row>
    <row r="12">
      <c r="A12" s="4" t="inlineStr">
        <is>
          <t>2025</t>
        </is>
      </c>
      <c r="B12" s="6" t="n">
        <v>4060</v>
      </c>
    </row>
    <row r="13">
      <c r="A13" s="4" t="inlineStr">
        <is>
          <t>2026</t>
        </is>
      </c>
      <c r="B13" s="6" t="n">
        <v>4167</v>
      </c>
    </row>
    <row r="14">
      <c r="A14" s="4" t="inlineStr">
        <is>
          <t>2027</t>
        </is>
      </c>
      <c r="B14" s="6" t="n">
        <v>4199</v>
      </c>
    </row>
    <row r="15">
      <c r="A15" s="4" t="inlineStr">
        <is>
          <t>2028</t>
        </is>
      </c>
      <c r="B15" s="6" t="n">
        <v>4036</v>
      </c>
    </row>
    <row r="16">
      <c r="A16" s="4" t="inlineStr">
        <is>
          <t>2029</t>
        </is>
      </c>
      <c r="B16" s="6" t="n">
        <v>4147</v>
      </c>
    </row>
    <row r="17">
      <c r="A17" s="4" t="inlineStr">
        <is>
          <t>Thereafter</t>
        </is>
      </c>
      <c r="B17" s="6" t="n">
        <v>52272</v>
      </c>
    </row>
    <row r="18">
      <c r="A18" s="4" t="inlineStr">
        <is>
          <t>Total lease payments</t>
        </is>
      </c>
      <c r="B18" s="6" t="n">
        <v>72881</v>
      </c>
    </row>
    <row r="19">
      <c r="A19" s="4" t="inlineStr">
        <is>
          <t>Less: imputed interest</t>
        </is>
      </c>
      <c r="B19" s="6" t="n">
        <v>-27191</v>
      </c>
    </row>
    <row r="20">
      <c r="A20" s="4" t="inlineStr">
        <is>
          <t>Total lease liabilities</t>
        </is>
      </c>
      <c r="B20" s="6" t="n">
        <v>45690</v>
      </c>
    </row>
    <row r="21">
      <c r="A21" s="4" t="inlineStr">
        <is>
          <t>Finance Lease [Member]</t>
        </is>
      </c>
      <c r="B21" s="4" t="inlineStr">
        <is>
          <t xml:space="preserve"> </t>
        </is>
      </c>
    </row>
    <row r="22">
      <c r="A22" s="4" t="inlineStr">
        <is>
          <t>2025</t>
        </is>
      </c>
      <c r="B22" s="6" t="n">
        <v>1963</v>
      </c>
    </row>
    <row r="23">
      <c r="A23" s="4" t="inlineStr">
        <is>
          <t>2026</t>
        </is>
      </c>
      <c r="B23" s="6" t="n">
        <v>1963</v>
      </c>
    </row>
    <row r="24">
      <c r="A24" s="4" t="inlineStr">
        <is>
          <t>2027</t>
        </is>
      </c>
      <c r="B24" s="6" t="n">
        <v>1754</v>
      </c>
    </row>
    <row r="25">
      <c r="A25" s="4" t="inlineStr">
        <is>
          <t>2028</t>
        </is>
      </c>
      <c r="B25" s="6" t="n">
        <v>1334</v>
      </c>
    </row>
    <row r="26">
      <c r="A26" s="4" t="inlineStr">
        <is>
          <t>2029</t>
        </is>
      </c>
      <c r="B26" s="6" t="n">
        <v>1334</v>
      </c>
    </row>
    <row r="27">
      <c r="A27" s="4" t="inlineStr">
        <is>
          <t>Thereafter</t>
        </is>
      </c>
      <c r="B27" s="6" t="n">
        <v>2002</v>
      </c>
    </row>
    <row r="28">
      <c r="A28" s="4" t="inlineStr">
        <is>
          <t>Total lease payments</t>
        </is>
      </c>
      <c r="B28" s="6" t="n">
        <v>10350</v>
      </c>
    </row>
    <row r="29">
      <c r="A29" s="4" t="inlineStr">
        <is>
          <t>Less: imputed interest</t>
        </is>
      </c>
      <c r="B29" s="6" t="n">
        <v>-1799</v>
      </c>
    </row>
    <row r="30">
      <c r="A30" s="4" t="inlineStr">
        <is>
          <t>Total lease liabilities</t>
        </is>
      </c>
      <c r="B30" s="5" t="n">
        <v>85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tockholders' Equity (Details) shares in Thousands</t>
        </is>
      </c>
      <c r="B1" s="2" t="inlineStr">
        <is>
          <t>Apr. 30, 2024 shares</t>
        </is>
      </c>
    </row>
    <row r="2">
      <c r="A2" s="3" t="inlineStr">
        <is>
          <t>Share-Based Compensation Arrangement by Share-Based Payment Award [Line Items]</t>
        </is>
      </c>
      <c r="B2" s="4" t="inlineStr">
        <is>
          <t xml:space="preserve"> </t>
        </is>
      </c>
    </row>
    <row r="3">
      <c r="A3" s="4" t="inlineStr">
        <is>
          <t>Common stock reserved for future issuance</t>
        </is>
      </c>
      <c r="B3" s="6" t="n">
        <v>24624</v>
      </c>
    </row>
    <row r="4">
      <c r="A4" s="4" t="inlineStr">
        <is>
          <t>Conversion Of Convertible Notes [Member]</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t>
        </is>
      </c>
      <c r="B6" s="6" t="n">
        <v>16180</v>
      </c>
    </row>
    <row r="7">
      <c r="A7" s="4" t="inlineStr">
        <is>
          <t>Stock Incentive Plan [Member]</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t>
        </is>
      </c>
      <c r="B9" s="6" t="n">
        <v>7595</v>
      </c>
    </row>
    <row r="10">
      <c r="A10" s="4" t="inlineStr">
        <is>
          <t>Employee Stock Purchase Plan [Member]</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t>
        </is>
      </c>
      <c r="B12" s="6" t="n">
        <v>8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tockholders’ Equity (Details Narrative) shares in Thousands</t>
        </is>
      </c>
      <c r="B1" s="2" t="inlineStr">
        <is>
          <t>Apr. 30, 2024 shares</t>
        </is>
      </c>
    </row>
    <row r="2">
      <c r="A2" s="3" t="inlineStr">
        <is>
          <t>Equity [Abstract]</t>
        </is>
      </c>
      <c r="B2" s="4" t="inlineStr">
        <is>
          <t xml:space="preserve"> </t>
        </is>
      </c>
    </row>
    <row r="3">
      <c r="A3" s="4" t="inlineStr">
        <is>
          <t>Common stock shares issued</t>
        </is>
      </c>
      <c r="B3" s="6" t="n">
        <v>63567998</v>
      </c>
    </row>
    <row r="4">
      <c r="A4" s="4" t="inlineStr">
        <is>
          <t>Common stock shares outstanding</t>
        </is>
      </c>
      <c r="B4" s="6" t="n">
        <v>635679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 Compensation Plans (Details - Fair value assumptions for options) - Equity Option [Member]</t>
        </is>
      </c>
      <c r="B1" s="2" t="inlineStr">
        <is>
          <t>12 Months Ended</t>
        </is>
      </c>
    </row>
    <row r="2">
      <c r="B2" s="2" t="inlineStr">
        <is>
          <t>Apr. 30, 2024</t>
        </is>
      </c>
    </row>
    <row r="3">
      <c r="A3" s="3" t="inlineStr">
        <is>
          <t>Share-Based Compensation Arrangement by Share-Based Payment Award [Line Items]</t>
        </is>
      </c>
      <c r="B3" s="4" t="inlineStr">
        <is>
          <t xml:space="preserve"> </t>
        </is>
      </c>
    </row>
    <row r="4">
      <c r="A4" s="4" t="inlineStr">
        <is>
          <t>Risk-free interest rate</t>
        </is>
      </c>
      <c r="B4" s="10" t="n">
        <v>0.0086</v>
      </c>
    </row>
    <row r="5">
      <c r="A5" s="4" t="inlineStr">
        <is>
          <t>Expected life (in years)</t>
        </is>
      </c>
      <c r="B5" s="4" t="inlineStr">
        <is>
          <t>4 years 4 months 13 days</t>
        </is>
      </c>
    </row>
    <row r="6">
      <c r="A6" s="4" t="inlineStr">
        <is>
          <t>Expected volatility</t>
        </is>
      </c>
      <c r="B6" s="10" t="n">
        <v>0.6864</v>
      </c>
    </row>
    <row r="7">
      <c r="A7" s="4" t="inlineStr">
        <is>
          <t>Expected dividend yield</t>
        </is>
      </c>
      <c r="B7" s="9"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Equity Compensation Plans (Details - Option activity) - Equity Option [Member] $ / shares in Units, shares in Thousands, $ in Thousands</t>
        </is>
      </c>
      <c r="B1" s="2" t="inlineStr">
        <is>
          <t>12 Months Ended</t>
        </is>
      </c>
    </row>
    <row r="2">
      <c r="B2" s="2" t="inlineStr">
        <is>
          <t>Apr. 30, 2024 USD ($) $ / shares shares</t>
        </is>
      </c>
    </row>
    <row r="3">
      <c r="A3" s="3" t="inlineStr">
        <is>
          <t>Share-Based Compensation Arrangement by Share-Based Payment Award [Line Items]</t>
        </is>
      </c>
      <c r="B3" s="4" t="inlineStr">
        <is>
          <t xml:space="preserve"> </t>
        </is>
      </c>
    </row>
    <row r="4">
      <c r="A4" s="4" t="inlineStr">
        <is>
          <t>Stock options outstanding, beginning balance</t>
        </is>
      </c>
      <c r="B4" s="6" t="n">
        <v>2079</v>
      </c>
    </row>
    <row r="5">
      <c r="A5" s="4" t="inlineStr">
        <is>
          <t>Grant date weighted average exercise price outstanding, beginning | $ / shares</t>
        </is>
      </c>
      <c r="B5" s="8" t="n">
        <v>6.76</v>
      </c>
    </row>
    <row r="6">
      <c r="A6" s="4" t="inlineStr">
        <is>
          <t>Stock options, granted</t>
        </is>
      </c>
      <c r="B6" s="6" t="n">
        <v>0</v>
      </c>
    </row>
    <row r="7">
      <c r="A7" s="4" t="inlineStr">
        <is>
          <t>Grant date weighted average exercise price granted | $ / shares</t>
        </is>
      </c>
      <c r="B7" s="5" t="n">
        <v>0</v>
      </c>
    </row>
    <row r="8">
      <c r="A8" s="4" t="inlineStr">
        <is>
          <t>Stock options, exercised</t>
        </is>
      </c>
      <c r="B8" s="6" t="n">
        <v>-68</v>
      </c>
    </row>
    <row r="9">
      <c r="A9" s="4" t="inlineStr">
        <is>
          <t>Grant date weighted average exercise price exercised | $ / shares</t>
        </is>
      </c>
      <c r="B9" s="8" t="n">
        <v>7.43</v>
      </c>
    </row>
    <row r="10">
      <c r="A10" s="4" t="inlineStr">
        <is>
          <t>Stock options, cancelled or expired</t>
        </is>
      </c>
      <c r="B10" s="6" t="n">
        <v>-25</v>
      </c>
    </row>
    <row r="11">
      <c r="A11" s="4" t="inlineStr">
        <is>
          <t>Grant date weighted average exercise price cancelled or expired | $ / shares</t>
        </is>
      </c>
      <c r="B11" s="8" t="n">
        <v>11.54</v>
      </c>
    </row>
    <row r="12">
      <c r="A12" s="4" t="inlineStr">
        <is>
          <t>Stock options outstanding, ending balance</t>
        </is>
      </c>
      <c r="B12" s="6" t="n">
        <v>1986</v>
      </c>
    </row>
    <row r="13">
      <c r="A13" s="4" t="inlineStr">
        <is>
          <t>Grant date weighted average exercise price vested and expected to vest | $ / shares</t>
        </is>
      </c>
      <c r="B13" s="8" t="n">
        <v>6.68</v>
      </c>
    </row>
    <row r="14">
      <c r="A14" s="4" t="inlineStr">
        <is>
          <t>Weighted average remaining contractual life (in years) outstanding</t>
        </is>
      </c>
      <c r="B14" s="4" t="inlineStr">
        <is>
          <t>2 years 8 months 26 days</t>
        </is>
      </c>
    </row>
    <row r="15">
      <c r="A15" s="4" t="inlineStr">
        <is>
          <t>Aggregate intrinsic value outstanding | $</t>
        </is>
      </c>
      <c r="B15" s="5" t="n">
        <v>3046</v>
      </c>
      <c r="C15" s="4" t="inlineStr">
        <is>
          <t>[1]</t>
        </is>
      </c>
    </row>
    <row r="16">
      <c r="A16" s="4" t="inlineStr">
        <is>
          <t>Stock options vested and expected to vest</t>
        </is>
      </c>
      <c r="B16" s="6" t="n">
        <v>1986</v>
      </c>
    </row>
    <row r="17">
      <c r="A17" s="4" t="inlineStr">
        <is>
          <t>Weighted average remaining contractual life (in years) Vested and expected to vest</t>
        </is>
      </c>
      <c r="B17" s="4" t="inlineStr">
        <is>
          <t>2 years 8 months 26 days</t>
        </is>
      </c>
    </row>
    <row r="18">
      <c r="A18" s="4" t="inlineStr">
        <is>
          <t>Aggregate intrinsic value vested and expected to vest | $</t>
        </is>
      </c>
      <c r="B18" s="5" t="n">
        <v>3046</v>
      </c>
      <c r="C18" s="4" t="inlineStr">
        <is>
          <t>[1]</t>
        </is>
      </c>
    </row>
    <row r="19">
      <c r="A19" s="4" t="inlineStr">
        <is>
          <t>Stock options exercisable at period end</t>
        </is>
      </c>
      <c r="B19" s="6" t="n">
        <v>1815</v>
      </c>
    </row>
    <row r="20">
      <c r="A20" s="4" t="inlineStr">
        <is>
          <t>Grant date weighted average exercise price, at period end | $ / shares</t>
        </is>
      </c>
      <c r="B20" s="8" t="n">
        <v>6.54</v>
      </c>
    </row>
    <row r="21">
      <c r="A21" s="4" t="inlineStr">
        <is>
          <t>Weighted average remaining contractual life (in years), at period end</t>
        </is>
      </c>
      <c r="B21" s="4" t="inlineStr">
        <is>
          <t>2 years 8 months 8 days</t>
        </is>
      </c>
    </row>
    <row r="22">
      <c r="A22" s="4" t="inlineStr">
        <is>
          <t>Aggregate intrinsic value at period end | $</t>
        </is>
      </c>
      <c r="B22" s="5" t="n">
        <v>2944</v>
      </c>
      <c r="C22" s="4" t="inlineStr">
        <is>
          <t>[1]</t>
        </is>
      </c>
    </row>
    <row r="23"/>
    <row r="24">
      <c r="A24" s="4" t="inlineStr">
        <is>
          <t>[1] Aggregate
intrinsic value represents the difference between the exercise price of an option and the
closing market price of our common stock on April 30, 2024, which was $7.63 per share.</t>
        </is>
      </c>
    </row>
  </sheetData>
  <mergeCells count="5">
    <mergeCell ref="A1:A2"/>
    <mergeCell ref="B1:C1"/>
    <mergeCell ref="B2:C2"/>
    <mergeCell ref="A23:C23"/>
    <mergeCell ref="A24:C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Details - RSU Activity) - Restricted Stock Units (RSUs) [Member] - $ / shares shares in Thousands</t>
        </is>
      </c>
      <c r="B1" s="2" t="inlineStr">
        <is>
          <t>12 Months Ended</t>
        </is>
      </c>
    </row>
    <row r="2">
      <c r="B2" s="2" t="inlineStr">
        <is>
          <t>Apr. 30, 2024</t>
        </is>
      </c>
      <c r="C2" s="2" t="inlineStr">
        <is>
          <t>Apr. 30, 2023</t>
        </is>
      </c>
      <c r="D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units outstanding, beginning balance</t>
        </is>
      </c>
      <c r="B4" s="6" t="n">
        <v>1006</v>
      </c>
      <c r="C4" s="4" t="inlineStr">
        <is>
          <t xml:space="preserve"> </t>
        </is>
      </c>
      <c r="D4" s="4" t="inlineStr">
        <is>
          <t xml:space="preserve"> </t>
        </is>
      </c>
    </row>
    <row r="5">
      <c r="A5" s="4" t="inlineStr">
        <is>
          <t>Weighted average grant date fair value, outstanding beginning balance</t>
        </is>
      </c>
      <c r="B5" s="8" t="n">
        <v>16.83</v>
      </c>
      <c r="C5" s="4" t="inlineStr">
        <is>
          <t xml:space="preserve"> </t>
        </is>
      </c>
      <c r="D5" s="4" t="inlineStr">
        <is>
          <t xml:space="preserve"> </t>
        </is>
      </c>
    </row>
    <row r="6">
      <c r="A6" s="4" t="inlineStr">
        <is>
          <t>Restricted stock units, granted</t>
        </is>
      </c>
      <c r="B6" s="6" t="n">
        <v>912</v>
      </c>
      <c r="C6" s="4" t="inlineStr">
        <is>
          <t xml:space="preserve"> </t>
        </is>
      </c>
      <c r="D6" s="4" t="inlineStr">
        <is>
          <t xml:space="preserve"> </t>
        </is>
      </c>
    </row>
    <row r="7">
      <c r="A7" s="4" t="inlineStr">
        <is>
          <t>Weighted average grant date fair value, granted</t>
        </is>
      </c>
      <c r="B7" s="8" t="n">
        <v>11.91</v>
      </c>
      <c r="C7" s="8" t="n">
        <v>17.63</v>
      </c>
      <c r="D7" s="8" t="n">
        <v>25.2</v>
      </c>
    </row>
    <row r="8">
      <c r="A8" s="4" t="inlineStr">
        <is>
          <t>Restricted stock units, vested</t>
        </is>
      </c>
      <c r="B8" s="6" t="n">
        <v>-534</v>
      </c>
      <c r="C8" s="4" t="inlineStr">
        <is>
          <t xml:space="preserve"> </t>
        </is>
      </c>
      <c r="D8" s="4" t="inlineStr">
        <is>
          <t xml:space="preserve"> </t>
        </is>
      </c>
    </row>
    <row r="9">
      <c r="A9" s="4" t="inlineStr">
        <is>
          <t>Weighted average grant date fair value, vested</t>
        </is>
      </c>
      <c r="B9" s="8" t="n">
        <v>15.24</v>
      </c>
      <c r="C9" s="4" t="inlineStr">
        <is>
          <t xml:space="preserve"> </t>
        </is>
      </c>
      <c r="D9" s="4" t="inlineStr">
        <is>
          <t xml:space="preserve"> </t>
        </is>
      </c>
    </row>
    <row r="10">
      <c r="A10" s="4" t="inlineStr">
        <is>
          <t>Restricted stock units, forfeited</t>
        </is>
      </c>
      <c r="B10" s="6" t="n">
        <v>-73</v>
      </c>
      <c r="C10" s="4" t="inlineStr">
        <is>
          <t xml:space="preserve"> </t>
        </is>
      </c>
      <c r="D10" s="4" t="inlineStr">
        <is>
          <t xml:space="preserve"> </t>
        </is>
      </c>
    </row>
    <row r="11">
      <c r="A11" s="4" t="inlineStr">
        <is>
          <t>Weighted average grant date fair value, forfeited</t>
        </is>
      </c>
      <c r="B11" s="8" t="n">
        <v>16.42</v>
      </c>
      <c r="C11" s="4" t="inlineStr">
        <is>
          <t xml:space="preserve"> </t>
        </is>
      </c>
      <c r="D11" s="4" t="inlineStr">
        <is>
          <t xml:space="preserve"> </t>
        </is>
      </c>
    </row>
    <row r="12">
      <c r="A12" s="4" t="inlineStr">
        <is>
          <t>Restricted stock units outstanding, ending balance</t>
        </is>
      </c>
      <c r="B12" s="6" t="n">
        <v>1311</v>
      </c>
      <c r="C12" s="6" t="n">
        <v>1006</v>
      </c>
      <c r="D12" s="4" t="inlineStr">
        <is>
          <t xml:space="preserve"> </t>
        </is>
      </c>
    </row>
    <row r="13">
      <c r="A13" s="4" t="inlineStr">
        <is>
          <t>Weighted average grant date fair value, outstanding ending balance</t>
        </is>
      </c>
      <c r="B13" s="8" t="n">
        <v>14.08</v>
      </c>
      <c r="C13" s="8" t="n">
        <v>16.83</v>
      </c>
      <c r="D1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Details - PSU Activity) - Performance Stock Units [Member] - $ / shares shares in Thousands</t>
        </is>
      </c>
      <c r="B1" s="2" t="inlineStr">
        <is>
          <t>12 Months Ended</t>
        </is>
      </c>
    </row>
    <row r="2">
      <c r="B2" s="2" t="inlineStr">
        <is>
          <t>Apr. 30, 2024</t>
        </is>
      </c>
      <c r="C2" s="2" t="inlineStr">
        <is>
          <t>Apr. 30, 2023</t>
        </is>
      </c>
      <c r="D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units outstanding, beginning balance</t>
        </is>
      </c>
      <c r="B4" s="6" t="n">
        <v>522</v>
      </c>
      <c r="C4" s="4" t="inlineStr">
        <is>
          <t xml:space="preserve"> </t>
        </is>
      </c>
      <c r="D4" s="4" t="inlineStr">
        <is>
          <t xml:space="preserve"> </t>
        </is>
      </c>
    </row>
    <row r="5">
      <c r="A5" s="4" t="inlineStr">
        <is>
          <t>Weighted average grant date fair value, outstanding beginning balance</t>
        </is>
      </c>
      <c r="B5" s="8" t="n">
        <v>19.7</v>
      </c>
      <c r="C5" s="4" t="inlineStr">
        <is>
          <t xml:space="preserve"> </t>
        </is>
      </c>
      <c r="D5" s="4" t="inlineStr">
        <is>
          <t xml:space="preserve"> </t>
        </is>
      </c>
    </row>
    <row r="6">
      <c r="A6" s="4" t="inlineStr">
        <is>
          <t>Performance stock units, granted</t>
        </is>
      </c>
      <c r="B6" s="6" t="n">
        <v>613</v>
      </c>
      <c r="C6" s="4" t="inlineStr">
        <is>
          <t xml:space="preserve"> </t>
        </is>
      </c>
      <c r="D6" s="4" t="inlineStr">
        <is>
          <t xml:space="preserve"> </t>
        </is>
      </c>
    </row>
    <row r="7">
      <c r="A7" s="4" t="inlineStr">
        <is>
          <t>Weighted average grant date fair value, granted</t>
        </is>
      </c>
      <c r="B7" s="8" t="n">
        <v>13.92</v>
      </c>
      <c r="C7" s="8" t="n">
        <v>18.09</v>
      </c>
      <c r="D7" s="8" t="n">
        <v>25.36</v>
      </c>
    </row>
    <row r="8">
      <c r="A8" s="4" t="inlineStr">
        <is>
          <t>Performance stock units, vested</t>
        </is>
      </c>
      <c r="B8" s="6" t="n">
        <v>-27</v>
      </c>
      <c r="C8" s="4" t="inlineStr">
        <is>
          <t xml:space="preserve"> </t>
        </is>
      </c>
      <c r="D8" s="4" t="inlineStr">
        <is>
          <t xml:space="preserve"> </t>
        </is>
      </c>
    </row>
    <row r="9">
      <c r="A9" s="4" t="inlineStr">
        <is>
          <t>Weighted average grant date fair value, vested</t>
        </is>
      </c>
      <c r="B9" s="8" t="n">
        <v>13.92</v>
      </c>
      <c r="C9" s="4" t="inlineStr">
        <is>
          <t xml:space="preserve"> </t>
        </is>
      </c>
      <c r="D9" s="4" t="inlineStr">
        <is>
          <t xml:space="preserve"> </t>
        </is>
      </c>
    </row>
    <row r="10">
      <c r="A10" s="4" t="inlineStr">
        <is>
          <t>Performance stock units, forfeited</t>
        </is>
      </c>
      <c r="B10" s="6" t="n">
        <v>-497</v>
      </c>
      <c r="C10" s="4" t="inlineStr">
        <is>
          <t xml:space="preserve"> </t>
        </is>
      </c>
      <c r="D10" s="4" t="inlineStr">
        <is>
          <t xml:space="preserve"> </t>
        </is>
      </c>
    </row>
    <row r="11">
      <c r="A11" s="4" t="inlineStr">
        <is>
          <t>Weighted average grant date fair value, forfeited</t>
        </is>
      </c>
      <c r="B11" s="8" t="n">
        <v>18.29</v>
      </c>
      <c r="C11" s="4" t="inlineStr">
        <is>
          <t xml:space="preserve"> </t>
        </is>
      </c>
      <c r="D11" s="4" t="inlineStr">
        <is>
          <t xml:space="preserve"> </t>
        </is>
      </c>
    </row>
    <row r="12">
      <c r="A12" s="4" t="inlineStr">
        <is>
          <t>Restricted stock units outstanding, ending balance</t>
        </is>
      </c>
      <c r="B12" s="6" t="n">
        <v>611</v>
      </c>
      <c r="C12" s="6" t="n">
        <v>522</v>
      </c>
      <c r="D12" s="4" t="inlineStr">
        <is>
          <t xml:space="preserve"> </t>
        </is>
      </c>
    </row>
    <row r="13">
      <c r="A13" s="4" t="inlineStr">
        <is>
          <t>Weighted average grant date fair value, outstanding ending balance</t>
        </is>
      </c>
      <c r="B13" s="8" t="n">
        <v>15.3</v>
      </c>
      <c r="C13" s="8" t="n">
        <v>19.7</v>
      </c>
      <c r="D1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Details - ESPP Fair value assumptions) - Employee Stock Purchase Plan [Member]</t>
        </is>
      </c>
      <c r="B1" s="2" t="inlineStr">
        <is>
          <t>12 Months Ended</t>
        </is>
      </c>
    </row>
    <row r="2">
      <c r="B2" s="2" t="inlineStr">
        <is>
          <t>Apr. 30, 2024</t>
        </is>
      </c>
      <c r="C2" s="2" t="inlineStr">
        <is>
          <t>Apr. 30, 2023</t>
        </is>
      </c>
      <c r="D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534</v>
      </c>
      <c r="C4" s="10" t="n">
        <v>0.0376</v>
      </c>
      <c r="D4" s="10" t="n">
        <v>0.0015</v>
      </c>
    </row>
    <row r="5">
      <c r="A5" s="4" t="inlineStr">
        <is>
          <t>Expected life (in years)</t>
        </is>
      </c>
      <c r="B5" s="4" t="inlineStr">
        <is>
          <t>6 months</t>
        </is>
      </c>
      <c r="C5" s="4" t="inlineStr">
        <is>
          <t>6 months</t>
        </is>
      </c>
      <c r="D5" s="4" t="inlineStr">
        <is>
          <t>6 months</t>
        </is>
      </c>
    </row>
    <row r="6">
      <c r="A6" s="4" t="inlineStr">
        <is>
          <t>Expected volatility</t>
        </is>
      </c>
      <c r="B6" s="10" t="n">
        <v>0.6886</v>
      </c>
      <c r="C6" s="10" t="n">
        <v>0.6860000000000001</v>
      </c>
      <c r="D6" s="10" t="n">
        <v>0.5991</v>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Details - Share based compensation) - USD ($) $ in Thousands</t>
        </is>
      </c>
      <c r="B1" s="2" t="inlineStr">
        <is>
          <t>12 Months Ended</t>
        </is>
      </c>
    </row>
    <row r="2">
      <c r="B2" s="2" t="inlineStr">
        <is>
          <t>Apr. 30, 2024</t>
        </is>
      </c>
      <c r="C2" s="2" t="inlineStr">
        <is>
          <t>Apr. 30, 2023</t>
        </is>
      </c>
      <c r="D2" s="2" t="inlineStr">
        <is>
          <t>Apr. 30,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 based compensation</t>
        </is>
      </c>
      <c r="B4" s="5" t="n">
        <v>9731</v>
      </c>
      <c r="C4" s="5" t="n">
        <v>10978</v>
      </c>
      <c r="D4" s="5" t="n">
        <v>7380</v>
      </c>
    </row>
    <row r="5">
      <c r="A5" s="4" t="inlineStr">
        <is>
          <t>Cost of Sal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 based compensation</t>
        </is>
      </c>
      <c r="B7" s="6" t="n">
        <v>4144</v>
      </c>
      <c r="C7" s="6" t="n">
        <v>3876</v>
      </c>
      <c r="D7" s="6" t="n">
        <v>2540</v>
      </c>
    </row>
    <row r="8">
      <c r="A8" s="4" t="inlineStr">
        <is>
          <t>Selling, General and Administrative Expense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 based compensation</t>
        </is>
      </c>
      <c r="B10" s="5" t="n">
        <v>5587</v>
      </c>
      <c r="C10" s="5" t="n">
        <v>7102</v>
      </c>
      <c r="D10" s="5" t="n">
        <v>48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Apr. 30, 2021</t>
        </is>
      </c>
      <c r="B2" s="5" t="n">
        <v>61</v>
      </c>
      <c r="C2" s="5" t="n">
        <v>637534</v>
      </c>
      <c r="D2" s="5" t="n">
        <v>-559859</v>
      </c>
      <c r="E2" s="5" t="n">
        <v>77736</v>
      </c>
    </row>
    <row r="3">
      <c r="A3" s="4" t="inlineStr">
        <is>
          <t>Beginning balance, shares at Apr. 30, 2021</t>
        </is>
      </c>
      <c r="B3" s="6" t="n">
        <v>61069</v>
      </c>
      <c r="C3" s="4" t="inlineStr">
        <is>
          <t xml:space="preserve"> </t>
        </is>
      </c>
      <c r="D3" s="4" t="inlineStr">
        <is>
          <t xml:space="preserve"> </t>
        </is>
      </c>
      <c r="E3" s="4" t="inlineStr">
        <is>
          <t xml:space="preserve"> </t>
        </is>
      </c>
    </row>
    <row r="4">
      <c r="A4" s="4" t="inlineStr">
        <is>
          <t>Cumulative-effect adjustment from modified retrospective adoption of ASU 2020-06</t>
        </is>
      </c>
      <c r="B4" s="4" t="inlineStr">
        <is>
          <t xml:space="preserve"> </t>
        </is>
      </c>
      <c r="C4" s="6" t="n">
        <v>-42431</v>
      </c>
      <c r="D4" s="6" t="n">
        <v>810</v>
      </c>
      <c r="E4" s="6" t="n">
        <v>-41621</v>
      </c>
    </row>
    <row r="5">
      <c r="A5" s="4" t="inlineStr">
        <is>
          <t>Common stock issued under equity compensation plans</t>
        </is>
      </c>
      <c r="B5" s="5" t="n">
        <v>1</v>
      </c>
      <c r="C5" s="6" t="n">
        <v>3358</v>
      </c>
      <c r="D5" s="4" t="inlineStr">
        <is>
          <t xml:space="preserve"> </t>
        </is>
      </c>
      <c r="E5" s="6" t="n">
        <v>3359</v>
      </c>
    </row>
    <row r="6">
      <c r="A6" s="4" t="inlineStr">
        <is>
          <t>Common stock issued under equity compensation plans, shares</t>
        </is>
      </c>
      <c r="B6" s="6" t="n">
        <v>738</v>
      </c>
      <c r="C6" s="4" t="inlineStr">
        <is>
          <t xml:space="preserve"> </t>
        </is>
      </c>
      <c r="D6" s="4" t="inlineStr">
        <is>
          <t xml:space="preserve"> </t>
        </is>
      </c>
      <c r="E6" s="4" t="inlineStr">
        <is>
          <t xml:space="preserve"> </t>
        </is>
      </c>
    </row>
    <row r="7">
      <c r="A7" s="4" t="inlineStr">
        <is>
          <t>Stock-based compensation expense</t>
        </is>
      </c>
      <c r="B7" s="4" t="inlineStr">
        <is>
          <t xml:space="preserve"> </t>
        </is>
      </c>
      <c r="C7" s="6" t="n">
        <v>7380</v>
      </c>
      <c r="D7" s="4" t="inlineStr">
        <is>
          <t xml:space="preserve"> </t>
        </is>
      </c>
      <c r="E7" s="6" t="n">
        <v>7380</v>
      </c>
    </row>
    <row r="8">
      <c r="A8" s="4" t="inlineStr">
        <is>
          <t>Net loss</t>
        </is>
      </c>
      <c r="B8" s="4" t="inlineStr">
        <is>
          <t xml:space="preserve"> </t>
        </is>
      </c>
      <c r="C8" s="4" t="inlineStr">
        <is>
          <t xml:space="preserve"> </t>
        </is>
      </c>
      <c r="D8" s="6" t="n">
        <v>127672</v>
      </c>
      <c r="E8" s="6" t="n">
        <v>127672</v>
      </c>
    </row>
    <row r="9">
      <c r="A9" s="4" t="inlineStr">
        <is>
          <t>Ending balance, value at Apr. 30, 2022</t>
        </is>
      </c>
      <c r="B9" s="5" t="n">
        <v>62</v>
      </c>
      <c r="C9" s="6" t="n">
        <v>605841</v>
      </c>
      <c r="D9" s="6" t="n">
        <v>-431377</v>
      </c>
      <c r="E9" s="6" t="n">
        <v>174526</v>
      </c>
    </row>
    <row r="10">
      <c r="A10" s="4" t="inlineStr">
        <is>
          <t>Ending balance, shares at Apr. 30, 2022</t>
        </is>
      </c>
      <c r="B10" s="6" t="n">
        <v>61807</v>
      </c>
      <c r="C10" s="4" t="inlineStr">
        <is>
          <t xml:space="preserve"> </t>
        </is>
      </c>
      <c r="D10" s="4" t="inlineStr">
        <is>
          <t xml:space="preserve"> </t>
        </is>
      </c>
      <c r="E10" s="4" t="inlineStr">
        <is>
          <t xml:space="preserve"> </t>
        </is>
      </c>
    </row>
    <row r="11">
      <c r="A11" s="4" t="inlineStr">
        <is>
          <t>Common stock issued under equity compensation plans</t>
        </is>
      </c>
      <c r="B11" s="5" t="n">
        <v>1</v>
      </c>
      <c r="C11" s="6" t="n">
        <v>3405</v>
      </c>
      <c r="D11" s="4" t="inlineStr">
        <is>
          <t xml:space="preserve"> </t>
        </is>
      </c>
      <c r="E11" s="6" t="n">
        <v>3406</v>
      </c>
    </row>
    <row r="12">
      <c r="A12" s="4" t="inlineStr">
        <is>
          <t>Common stock issued under equity compensation plans, shares</t>
        </is>
      </c>
      <c r="B12" s="6" t="n">
        <v>885</v>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6" t="n">
        <v>10978</v>
      </c>
      <c r="D13" s="4" t="inlineStr">
        <is>
          <t xml:space="preserve"> </t>
        </is>
      </c>
      <c r="E13" s="6" t="n">
        <v>10978</v>
      </c>
    </row>
    <row r="14">
      <c r="A14" s="4" t="inlineStr">
        <is>
          <t>Net loss</t>
        </is>
      </c>
      <c r="B14" s="4" t="inlineStr">
        <is>
          <t xml:space="preserve"> </t>
        </is>
      </c>
      <c r="C14" s="4" t="inlineStr">
        <is>
          <t xml:space="preserve"> </t>
        </is>
      </c>
      <c r="D14" s="6" t="n">
        <v>259</v>
      </c>
      <c r="E14" s="6" t="n">
        <v>259</v>
      </c>
    </row>
    <row r="15">
      <c r="A15" s="4" t="inlineStr">
        <is>
          <t>Ending balance, value at Apr. 30, 2023</t>
        </is>
      </c>
      <c r="B15" s="5" t="n">
        <v>63</v>
      </c>
      <c r="C15" s="6" t="n">
        <v>620224</v>
      </c>
      <c r="D15" s="6" t="n">
        <v>-431118</v>
      </c>
      <c r="E15" s="6" t="n">
        <v>189169</v>
      </c>
    </row>
    <row r="16">
      <c r="A16" s="4" t="inlineStr">
        <is>
          <t>Ending balance, shares at Apr. 30, 2023</t>
        </is>
      </c>
      <c r="B16" s="6" t="n">
        <v>62692</v>
      </c>
      <c r="C16" s="4" t="inlineStr">
        <is>
          <t xml:space="preserve"> </t>
        </is>
      </c>
      <c r="D16" s="4" t="inlineStr">
        <is>
          <t xml:space="preserve"> </t>
        </is>
      </c>
      <c r="E16" s="4" t="inlineStr">
        <is>
          <t xml:space="preserve"> </t>
        </is>
      </c>
    </row>
    <row r="17">
      <c r="A17" s="4" t="inlineStr">
        <is>
          <t>Unwinding of capped calls related to repurchase of convertible senior notes due 2026</t>
        </is>
      </c>
      <c r="B17" s="4" t="inlineStr">
        <is>
          <t xml:space="preserve"> </t>
        </is>
      </c>
      <c r="C17" s="6" t="n">
        <v>1346</v>
      </c>
      <c r="D17" s="4" t="inlineStr">
        <is>
          <t xml:space="preserve"> </t>
        </is>
      </c>
      <c r="E17" s="6" t="n">
        <v>1346</v>
      </c>
    </row>
    <row r="18">
      <c r="A18" s="4" t="inlineStr">
        <is>
          <t>Common stock issued under equity compensation plans</t>
        </is>
      </c>
      <c r="B18" s="5" t="n">
        <v>1</v>
      </c>
      <c r="C18" s="6" t="n">
        <v>1395</v>
      </c>
      <c r="D18" s="4" t="inlineStr">
        <is>
          <t xml:space="preserve"> </t>
        </is>
      </c>
      <c r="E18" s="6" t="n">
        <v>1396</v>
      </c>
    </row>
    <row r="19">
      <c r="A19" s="4" t="inlineStr">
        <is>
          <t>Common stock issued under equity compensation plans, shares</t>
        </is>
      </c>
      <c r="B19" s="6" t="n">
        <v>876</v>
      </c>
      <c r="C19" s="4" t="inlineStr">
        <is>
          <t xml:space="preserve"> </t>
        </is>
      </c>
      <c r="D19" s="4" t="inlineStr">
        <is>
          <t xml:space="preserve"> </t>
        </is>
      </c>
      <c r="E19" s="4" t="inlineStr">
        <is>
          <t xml:space="preserve"> </t>
        </is>
      </c>
    </row>
    <row r="20">
      <c r="A20" s="4" t="inlineStr">
        <is>
          <t>Stock-based compensation expense</t>
        </is>
      </c>
      <c r="B20" s="4" t="inlineStr">
        <is>
          <t xml:space="preserve"> </t>
        </is>
      </c>
      <c r="C20" s="6" t="n">
        <v>9731</v>
      </c>
      <c r="D20" s="4" t="inlineStr">
        <is>
          <t xml:space="preserve"> </t>
        </is>
      </c>
      <c r="E20" s="6" t="n">
        <v>9731</v>
      </c>
    </row>
    <row r="21">
      <c r="A21" s="4" t="inlineStr">
        <is>
          <t>Net loss</t>
        </is>
      </c>
      <c r="B21" s="4" t="inlineStr">
        <is>
          <t xml:space="preserve"> </t>
        </is>
      </c>
      <c r="C21" s="4" t="inlineStr">
        <is>
          <t xml:space="preserve"> </t>
        </is>
      </c>
      <c r="D21" s="6" t="n">
        <v>-140753</v>
      </c>
      <c r="E21" s="6" t="n">
        <v>-140753</v>
      </c>
    </row>
    <row r="22">
      <c r="A22" s="4" t="inlineStr">
        <is>
          <t>Ending balance, value at Apr. 30, 2024</t>
        </is>
      </c>
      <c r="B22" s="5" t="n">
        <v>64</v>
      </c>
      <c r="C22" s="5" t="n">
        <v>632696</v>
      </c>
      <c r="D22" s="5" t="n">
        <v>-571871</v>
      </c>
      <c r="E22" s="5" t="n">
        <v>60889</v>
      </c>
    </row>
    <row r="23">
      <c r="A23" s="4" t="inlineStr">
        <is>
          <t>Ending balance, shares at Apr. 30, 2024</t>
        </is>
      </c>
      <c r="B23" s="6" t="n">
        <v>63568</v>
      </c>
      <c r="C23" s="4" t="inlineStr">
        <is>
          <t xml:space="preserve"> </t>
        </is>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 Compensation Plans (Details Narrative) - USD ($) $ / shares in Units, shares in Thousands, $ in Millions</t>
        </is>
      </c>
      <c r="B1" s="2" t="inlineStr">
        <is>
          <t>12 Months Ended</t>
        </is>
      </c>
    </row>
    <row r="2">
      <c r="B2" s="2" t="inlineStr">
        <is>
          <t>Apr. 30, 2024</t>
        </is>
      </c>
      <c r="C2" s="2" t="inlineStr">
        <is>
          <t>Apr. 30, 2023</t>
        </is>
      </c>
      <c r="D2" s="2" t="inlineStr">
        <is>
          <t>Apr. 30, 2022</t>
        </is>
      </c>
      <c r="E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reserved for issuance</t>
        </is>
      </c>
      <c r="B4" s="6" t="n">
        <v>24624</v>
      </c>
      <c r="C4" s="4" t="inlineStr">
        <is>
          <t xml:space="preserve"> </t>
        </is>
      </c>
      <c r="D4" s="4" t="inlineStr">
        <is>
          <t xml:space="preserve"> </t>
        </is>
      </c>
      <c r="E4" s="4" t="inlineStr">
        <is>
          <t xml:space="preserve"> </t>
        </is>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options granted</t>
        </is>
      </c>
      <c r="B7" s="6" t="n">
        <v>0</v>
      </c>
      <c r="C7" s="4" t="inlineStr">
        <is>
          <t xml:space="preserve"> </t>
        </is>
      </c>
      <c r="D7" s="4" t="inlineStr">
        <is>
          <t xml:space="preserve"> </t>
        </is>
      </c>
      <c r="E7" s="4" t="inlineStr">
        <is>
          <t xml:space="preserve"> </t>
        </is>
      </c>
    </row>
    <row r="8">
      <c r="A8" s="4" t="inlineStr">
        <is>
          <t>Proceeds from exercise of stock options</t>
        </is>
      </c>
      <c r="B8" s="11" t="n">
        <v>0.5</v>
      </c>
      <c r="C8" s="11" t="n">
        <v>2.6</v>
      </c>
      <c r="D8" s="11" t="n">
        <v>2.7</v>
      </c>
      <c r="E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eighted-average grant date fair value of options granted</t>
        </is>
      </c>
      <c r="B11" s="5" t="n">
        <v>0</v>
      </c>
      <c r="C11" s="5" t="n">
        <v>0</v>
      </c>
      <c r="D11" s="8" t="n">
        <v>13.09</v>
      </c>
      <c r="E11" s="4" t="inlineStr">
        <is>
          <t xml:space="preserve"> </t>
        </is>
      </c>
    </row>
    <row r="12">
      <c r="A12" s="4" t="inlineStr">
        <is>
          <t>Aggregate intrinsic value of stock options exercised</t>
        </is>
      </c>
      <c r="B12" s="11" t="n">
        <v>0.4</v>
      </c>
      <c r="C12" s="11" t="n">
        <v>3.5</v>
      </c>
      <c r="D12" s="11" t="n">
        <v>8.1</v>
      </c>
      <c r="E12" s="4" t="inlineStr">
        <is>
          <t xml:space="preserve"> </t>
        </is>
      </c>
    </row>
    <row r="13">
      <c r="A13" s="4" t="inlineStr">
        <is>
          <t>Unrecognized compensation cost weighted average vesting period</t>
        </is>
      </c>
      <c r="B13" s="4" t="inlineStr">
        <is>
          <t>3 months</t>
        </is>
      </c>
      <c r="C13" s="4" t="inlineStr">
        <is>
          <t xml:space="preserve"> </t>
        </is>
      </c>
      <c r="D13" s="4" t="inlineStr">
        <is>
          <t xml:space="preserve"> </t>
        </is>
      </c>
      <c r="E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cost weighted average vesting period</t>
        </is>
      </c>
      <c r="B16" s="4" t="inlineStr">
        <is>
          <t>2 years 4 months 2 days</t>
        </is>
      </c>
      <c r="C16" s="4" t="inlineStr">
        <is>
          <t xml:space="preserve"> </t>
        </is>
      </c>
      <c r="D16" s="4" t="inlineStr">
        <is>
          <t xml:space="preserve"> </t>
        </is>
      </c>
      <c r="E16" s="4" t="inlineStr">
        <is>
          <t xml:space="preserve"> </t>
        </is>
      </c>
    </row>
    <row r="17">
      <c r="A17" s="4" t="inlineStr">
        <is>
          <t>Weighted average grant date fair value, other than options</t>
        </is>
      </c>
      <c r="B17" s="8" t="n">
        <v>11.91</v>
      </c>
      <c r="C17" s="8" t="n">
        <v>17.63</v>
      </c>
      <c r="D17" s="8" t="n">
        <v>25.2</v>
      </c>
      <c r="E17" s="4" t="inlineStr">
        <is>
          <t xml:space="preserve"> </t>
        </is>
      </c>
    </row>
    <row r="18">
      <c r="A18" s="4" t="inlineStr">
        <is>
          <t>Fair value of vested</t>
        </is>
      </c>
      <c r="B18" s="11" t="n">
        <v>5.1</v>
      </c>
      <c r="C18" s="11" t="n">
        <v>6.3</v>
      </c>
      <c r="D18" s="11" t="n">
        <v>5.5</v>
      </c>
      <c r="E18" s="4" t="inlineStr">
        <is>
          <t xml:space="preserve"> </t>
        </is>
      </c>
    </row>
    <row r="19">
      <c r="A19" s="4" t="inlineStr">
        <is>
          <t>Unrecognized compensation cost</t>
        </is>
      </c>
      <c r="B19" s="11" t="n">
        <v>17.1</v>
      </c>
      <c r="C19" s="4" t="inlineStr">
        <is>
          <t xml:space="preserve"> </t>
        </is>
      </c>
      <c r="D19" s="4" t="inlineStr">
        <is>
          <t xml:space="preserve"> </t>
        </is>
      </c>
      <c r="E19" s="4" t="inlineStr">
        <is>
          <t xml:space="preserve"> </t>
        </is>
      </c>
    </row>
    <row r="20">
      <c r="A20" s="4" t="inlineStr">
        <is>
          <t>Performance Stock Unit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recognized compensation cost weighted average vesting period</t>
        </is>
      </c>
      <c r="B22" s="4" t="inlineStr">
        <is>
          <t>1 year 3 months 29 days</t>
        </is>
      </c>
      <c r="C22" s="4" t="inlineStr">
        <is>
          <t xml:space="preserve"> </t>
        </is>
      </c>
      <c r="D22" s="4" t="inlineStr">
        <is>
          <t xml:space="preserve"> </t>
        </is>
      </c>
      <c r="E22" s="4" t="inlineStr">
        <is>
          <t xml:space="preserve"> </t>
        </is>
      </c>
    </row>
    <row r="23">
      <c r="A23" s="4" t="inlineStr">
        <is>
          <t>Weighted average grant date fair value, other than options</t>
        </is>
      </c>
      <c r="B23" s="8" t="n">
        <v>13.92</v>
      </c>
      <c r="C23" s="8" t="n">
        <v>18.09</v>
      </c>
      <c r="D23" s="8" t="n">
        <v>25.36</v>
      </c>
      <c r="E23" s="4" t="inlineStr">
        <is>
          <t xml:space="preserve"> </t>
        </is>
      </c>
    </row>
    <row r="24">
      <c r="A24" s="4" t="inlineStr">
        <is>
          <t>Fair value of vested</t>
        </is>
      </c>
      <c r="B24" s="11" t="n">
        <v>0.4</v>
      </c>
      <c r="C24" s="11" t="n">
        <v>3.3</v>
      </c>
      <c r="D24" s="11" t="n">
        <v>2.1</v>
      </c>
      <c r="E24" s="4" t="inlineStr">
        <is>
          <t xml:space="preserve"> </t>
        </is>
      </c>
    </row>
    <row r="25">
      <c r="A25" s="4" t="inlineStr">
        <is>
          <t>Unrecognized compensation cost</t>
        </is>
      </c>
      <c r="B25" s="11" t="n">
        <v>9.4</v>
      </c>
      <c r="C25" s="4" t="inlineStr">
        <is>
          <t xml:space="preserve"> </t>
        </is>
      </c>
      <c r="D25" s="4" t="inlineStr">
        <is>
          <t xml:space="preserve"> </t>
        </is>
      </c>
      <c r="E25" s="4" t="inlineStr">
        <is>
          <t xml:space="preserve"> </t>
        </is>
      </c>
    </row>
    <row r="26">
      <c r="A26" s="4" t="inlineStr">
        <is>
          <t>Employee Stock Purchase Plan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 reserved for issuance</t>
        </is>
      </c>
      <c r="B28" s="6" t="n">
        <v>849218</v>
      </c>
      <c r="C28" s="4" t="inlineStr">
        <is>
          <t xml:space="preserve"> </t>
        </is>
      </c>
      <c r="D28" s="4" t="inlineStr">
        <is>
          <t xml:space="preserve"> </t>
        </is>
      </c>
      <c r="E28" s="4" t="inlineStr">
        <is>
          <t xml:space="preserve"> </t>
        </is>
      </c>
    </row>
    <row r="29">
      <c r="A29" s="4" t="inlineStr">
        <is>
          <t>Weighted average grant date fair value, other than options</t>
        </is>
      </c>
      <c r="B29" s="8" t="n">
        <v>3.09</v>
      </c>
      <c r="C29" s="8" t="n">
        <v>4.93</v>
      </c>
      <c r="D29" s="8" t="n">
        <v>8.619999999999999</v>
      </c>
      <c r="E29" s="4" t="inlineStr">
        <is>
          <t xml:space="preserve"> </t>
        </is>
      </c>
    </row>
    <row r="30">
      <c r="A30" s="4" t="inlineStr">
        <is>
          <t>Stock issued during period, ESPP</t>
        </is>
      </c>
      <c r="B30" s="6" t="n">
        <v>114098</v>
      </c>
      <c r="C30" s="6" t="n">
        <v>68646</v>
      </c>
      <c r="D30" s="6" t="n">
        <v>44364</v>
      </c>
      <c r="E30" s="4" t="inlineStr">
        <is>
          <t xml:space="preserve"> </t>
        </is>
      </c>
    </row>
    <row r="31">
      <c r="A31" s="4" t="inlineStr">
        <is>
          <t>ESPP weighted average purchase price</t>
        </is>
      </c>
      <c r="B31" s="8" t="n">
        <v>7.93</v>
      </c>
      <c r="C31" s="8" t="n">
        <v>12.22</v>
      </c>
      <c r="D31" s="8" t="n">
        <v>14.5</v>
      </c>
      <c r="E31" s="4" t="inlineStr">
        <is>
          <t xml:space="preserve"> </t>
        </is>
      </c>
    </row>
    <row r="32">
      <c r="A32" s="4" t="inlineStr">
        <is>
          <t>Plan 2018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reserved for issuance</t>
        </is>
      </c>
      <c r="B34" s="4" t="inlineStr">
        <is>
          <t xml:space="preserve"> </t>
        </is>
      </c>
      <c r="C34" s="4" t="inlineStr">
        <is>
          <t xml:space="preserve"> </t>
        </is>
      </c>
      <c r="D34" s="4" t="inlineStr">
        <is>
          <t xml:space="preserve"> </t>
        </is>
      </c>
      <c r="E34" s="6" t="n">
        <v>3400</v>
      </c>
    </row>
    <row r="35">
      <c r="A35" s="4" t="inlineStr">
        <is>
          <t>Stock Incentive Plans [Member] | Plan 2018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tock reserved for issuance</t>
        </is>
      </c>
      <c r="B37" s="6" t="n">
        <v>7594953</v>
      </c>
      <c r="C37" s="4" t="inlineStr">
        <is>
          <t xml:space="preserve"> </t>
        </is>
      </c>
      <c r="D37" s="4" t="inlineStr">
        <is>
          <t xml:space="preserve"> </t>
        </is>
      </c>
      <c r="E37" s="4" t="inlineStr">
        <is>
          <t xml:space="preserve"> </t>
        </is>
      </c>
    </row>
    <row r="38">
      <c r="A38" s="4" t="inlineStr">
        <is>
          <t>Stock Incentive Plans [Member] | Options And Restricted Stock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tock reserved for issuance</t>
        </is>
      </c>
      <c r="B40" s="6" t="n">
        <v>4112690</v>
      </c>
      <c r="C40" s="4" t="inlineStr">
        <is>
          <t xml:space="preserve"> </t>
        </is>
      </c>
      <c r="D40" s="4" t="inlineStr">
        <is>
          <t xml:space="preserve"> </t>
        </is>
      </c>
      <c r="E40" s="4" t="inlineStr">
        <is>
          <t xml:space="preserve"> </t>
        </is>
      </c>
    </row>
    <row r="41">
      <c r="A41" s="4" t="inlineStr">
        <is>
          <t>Stock Incentive Plans [Member] | Future Grants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tock reserved for issuance</t>
        </is>
      </c>
      <c r="B43" s="6" t="n">
        <v>3482263</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Deferred Compensation Plan (Details Narrative) $ in Millions</t>
        </is>
      </c>
      <c r="B1" s="2" t="inlineStr">
        <is>
          <t>Apr. 30, 2024 USD ($)</t>
        </is>
      </c>
    </row>
    <row r="2">
      <c r="A2" s="3" t="inlineStr">
        <is>
          <t>Retirement Benefits [Abstract]</t>
        </is>
      </c>
      <c r="B2" s="4" t="inlineStr">
        <is>
          <t xml:space="preserve"> </t>
        </is>
      </c>
    </row>
    <row r="3">
      <c r="A3" s="4" t="inlineStr">
        <is>
          <t>Deferred compensation</t>
        </is>
      </c>
      <c r="B3" s="11" t="n">
        <v>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Provision for (benefit from) income taxes) - USD ($) $ in Thousands</t>
        </is>
      </c>
      <c r="B1" s="2" t="inlineStr">
        <is>
          <t>12 Months Ended</t>
        </is>
      </c>
    </row>
    <row r="2">
      <c r="B2" s="2" t="inlineStr">
        <is>
          <t>Apr. 30, 2024</t>
        </is>
      </c>
      <c r="C2" s="2" t="inlineStr">
        <is>
          <t>Apr. 30, 2023</t>
        </is>
      </c>
      <c r="D2" s="2" t="inlineStr">
        <is>
          <t>Apr. 30,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77</v>
      </c>
    </row>
    <row r="5">
      <c r="A5" s="4" t="inlineStr">
        <is>
          <t>State</t>
        </is>
      </c>
      <c r="B5" s="6" t="n">
        <v>3</v>
      </c>
      <c r="C5" s="6" t="n">
        <v>0</v>
      </c>
      <c r="D5" s="6" t="n">
        <v>0</v>
      </c>
    </row>
    <row r="6">
      <c r="A6" s="4" t="inlineStr">
        <is>
          <t>Total current benefit</t>
        </is>
      </c>
      <c r="B6" s="6" t="n">
        <v>3</v>
      </c>
      <c r="C6" s="6" t="n">
        <v>0</v>
      </c>
      <c r="D6" s="6" t="n">
        <v>77</v>
      </c>
    </row>
    <row r="7">
      <c r="A7" s="3" t="inlineStr">
        <is>
          <t>Deferred:</t>
        </is>
      </c>
      <c r="B7" s="4" t="inlineStr">
        <is>
          <t xml:space="preserve"> </t>
        </is>
      </c>
      <c r="C7" s="4" t="inlineStr">
        <is>
          <t xml:space="preserve"> </t>
        </is>
      </c>
      <c r="D7" s="4" t="inlineStr">
        <is>
          <t xml:space="preserve"> </t>
        </is>
      </c>
    </row>
    <row r="8">
      <c r="A8" s="4" t="inlineStr">
        <is>
          <t>Federal</t>
        </is>
      </c>
      <c r="B8" s="6" t="n">
        <v>-3087</v>
      </c>
      <c r="C8" s="6" t="n">
        <v>876</v>
      </c>
      <c r="D8" s="6" t="n">
        <v>7132</v>
      </c>
    </row>
    <row r="9">
      <c r="A9" s="4" t="inlineStr">
        <is>
          <t>State</t>
        </is>
      </c>
      <c r="B9" s="6" t="n">
        <v>-1563</v>
      </c>
      <c r="C9" s="6" t="n">
        <v>455</v>
      </c>
      <c r="D9" s="6" t="n">
        <v>483</v>
      </c>
    </row>
    <row r="10">
      <c r="A10" s="4" t="inlineStr">
        <is>
          <t>Total deferred Federal and State benefit</t>
        </is>
      </c>
      <c r="B10" s="6" t="n">
        <v>-4650</v>
      </c>
      <c r="C10" s="6" t="n">
        <v>1331</v>
      </c>
      <c r="D10" s="6" t="n">
        <v>7615</v>
      </c>
    </row>
    <row r="11">
      <c r="A11" s="4" t="inlineStr">
        <is>
          <t>Change in valuation allowance</t>
        </is>
      </c>
      <c r="B11" s="6" t="n">
        <v>118473</v>
      </c>
      <c r="C11" s="6" t="n">
        <v>0</v>
      </c>
      <c r="D11" s="6" t="n">
        <v>-122703</v>
      </c>
    </row>
    <row r="12">
      <c r="A12" s="4" t="inlineStr">
        <is>
          <t>Total</t>
        </is>
      </c>
      <c r="B12" s="5" t="n">
        <v>113826</v>
      </c>
      <c r="C12" s="5" t="n">
        <v>1331</v>
      </c>
      <c r="D12" s="5" t="n">
        <v>-1150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 Provision for Income taxes) - USD ($) $ in Thousands</t>
        </is>
      </c>
      <c r="B1" s="2" t="inlineStr">
        <is>
          <t>12 Months Ended</t>
        </is>
      </c>
    </row>
    <row r="2">
      <c r="B2" s="2" t="inlineStr">
        <is>
          <t>Apr. 30, 2024</t>
        </is>
      </c>
      <c r="C2" s="2" t="inlineStr">
        <is>
          <t>Apr. 30, 2023</t>
        </is>
      </c>
      <c r="D2" s="2" t="inlineStr">
        <is>
          <t>Apr. 30,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at statutory rate</t>
        </is>
      </c>
      <c r="B4" s="5" t="n">
        <v>-5655</v>
      </c>
      <c r="C4" s="5" t="n">
        <v>334</v>
      </c>
      <c r="D4" s="5" t="n">
        <v>2659</v>
      </c>
    </row>
    <row r="5">
      <c r="A5" s="4" t="inlineStr">
        <is>
          <t>State income taxes, net of valuation allowance</t>
        </is>
      </c>
      <c r="B5" s="6" t="n">
        <v>-1329</v>
      </c>
      <c r="C5" s="6" t="n">
        <v>276</v>
      </c>
      <c r="D5" s="6" t="n">
        <v>605</v>
      </c>
    </row>
    <row r="6">
      <c r="A6" s="4" t="inlineStr">
        <is>
          <t>Expiration of attributes</t>
        </is>
      </c>
      <c r="B6" s="6" t="n">
        <v>1188</v>
      </c>
      <c r="C6" s="6" t="n">
        <v>0</v>
      </c>
      <c r="D6" s="6" t="n">
        <v>0</v>
      </c>
    </row>
    <row r="7">
      <c r="A7" s="4" t="inlineStr">
        <is>
          <t>Change in valuation allowance</t>
        </is>
      </c>
      <c r="B7" s="6" t="n">
        <v>118473</v>
      </c>
      <c r="C7" s="6" t="n">
        <v>0</v>
      </c>
      <c r="D7" s="6" t="n">
        <v>-122703</v>
      </c>
    </row>
    <row r="8">
      <c r="A8" s="4" t="inlineStr">
        <is>
          <t>Stock-based compensation including 162M limitations</t>
        </is>
      </c>
      <c r="B8" s="6" t="n">
        <v>985</v>
      </c>
      <c r="C8" s="6" t="n">
        <v>615</v>
      </c>
      <c r="D8" s="6" t="n">
        <v>-1153</v>
      </c>
    </row>
    <row r="9">
      <c r="A9" s="4" t="inlineStr">
        <is>
          <t>Adjustment for federal benefit of state</t>
        </is>
      </c>
      <c r="B9" s="6" t="n">
        <v>0</v>
      </c>
      <c r="C9" s="6" t="n">
        <v>0</v>
      </c>
      <c r="D9" s="6" t="n">
        <v>5326</v>
      </c>
    </row>
    <row r="10">
      <c r="A10" s="4" t="inlineStr">
        <is>
          <t>Permanent differences</t>
        </is>
      </c>
      <c r="B10" s="6" t="n">
        <v>84</v>
      </c>
      <c r="C10" s="6" t="n">
        <v>66</v>
      </c>
      <c r="D10" s="6" t="n">
        <v>425</v>
      </c>
    </row>
    <row r="11">
      <c r="A11" s="4" t="inlineStr">
        <is>
          <t>Other, net</t>
        </is>
      </c>
      <c r="B11" s="6" t="n">
        <v>80</v>
      </c>
      <c r="C11" s="6" t="n">
        <v>40</v>
      </c>
      <c r="D11" s="6" t="n">
        <v>-170</v>
      </c>
    </row>
    <row r="12">
      <c r="A12" s="4" t="inlineStr">
        <is>
          <t>Total</t>
        </is>
      </c>
      <c r="B12" s="5" t="n">
        <v>113826</v>
      </c>
      <c r="C12" s="5" t="n">
        <v>1331</v>
      </c>
      <c r="D12" s="5" t="n">
        <v>-11501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tails - Deferred income taxes) - USD ($) $ in Thousands</t>
        </is>
      </c>
      <c r="B1" s="2" t="inlineStr">
        <is>
          <t>Apr. 30, 2024</t>
        </is>
      </c>
      <c r="C1" s="2" t="inlineStr">
        <is>
          <t>Apr. 30, 2023</t>
        </is>
      </c>
    </row>
    <row r="2">
      <c r="A2" s="3" t="inlineStr">
        <is>
          <t>Income Tax Disclosure [Abstract]</t>
        </is>
      </c>
      <c r="B2" s="4" t="inlineStr">
        <is>
          <t xml:space="preserve"> </t>
        </is>
      </c>
      <c r="C2" s="4" t="inlineStr">
        <is>
          <t xml:space="preserve"> </t>
        </is>
      </c>
    </row>
    <row r="3">
      <c r="A3" s="4" t="inlineStr">
        <is>
          <t>Net operating losses</t>
        </is>
      </c>
      <c r="B3" s="5" t="n">
        <v>115420</v>
      </c>
      <c r="C3" s="5" t="n">
        <v>112194</v>
      </c>
    </row>
    <row r="4">
      <c r="A4" s="4" t="inlineStr">
        <is>
          <t>Research and development credits</t>
        </is>
      </c>
      <c r="B4" s="6" t="n">
        <v>5571</v>
      </c>
      <c r="C4" s="6" t="n">
        <v>5569</v>
      </c>
    </row>
    <row r="5">
      <c r="A5" s="4" t="inlineStr">
        <is>
          <t>Stock-based compensation</t>
        </is>
      </c>
      <c r="B5" s="6" t="n">
        <v>2567</v>
      </c>
      <c r="C5" s="6" t="n">
        <v>2589</v>
      </c>
    </row>
    <row r="6">
      <c r="A6" s="4" t="inlineStr">
        <is>
          <t>Deferred revenue</t>
        </is>
      </c>
      <c r="B6" s="6" t="n">
        <v>5109</v>
      </c>
      <c r="C6" s="6" t="n">
        <v>2420</v>
      </c>
    </row>
    <row r="7">
      <c r="A7" s="4" t="inlineStr">
        <is>
          <t>Lease liabilities</t>
        </is>
      </c>
      <c r="B7" s="6" t="n">
        <v>12350</v>
      </c>
      <c r="C7" s="6" t="n">
        <v>12742</v>
      </c>
    </row>
    <row r="8">
      <c r="A8" s="4" t="inlineStr">
        <is>
          <t>Accrued liabilities</t>
        </is>
      </c>
      <c r="B8" s="6" t="n">
        <v>3174</v>
      </c>
      <c r="C8" s="6" t="n">
        <v>2360</v>
      </c>
    </row>
    <row r="9">
      <c r="A9" s="4" t="inlineStr">
        <is>
          <t>Accrued compensation</t>
        </is>
      </c>
      <c r="B9" s="6" t="n">
        <v>947</v>
      </c>
      <c r="C9" s="6" t="n">
        <v>1781</v>
      </c>
    </row>
    <row r="10">
      <c r="A10" s="4" t="inlineStr">
        <is>
          <t>Total deferred tax assets</t>
        </is>
      </c>
      <c r="B10" s="6" t="n">
        <v>145138</v>
      </c>
      <c r="C10" s="6" t="n">
        <v>139655</v>
      </c>
    </row>
    <row r="11">
      <c r="A11" s="4" t="inlineStr">
        <is>
          <t>Less valuation allowance</t>
        </is>
      </c>
      <c r="B11" s="6" t="n">
        <v>-118473</v>
      </c>
      <c r="C11" s="6" t="n">
        <v>0</v>
      </c>
    </row>
    <row r="12">
      <c r="A12" s="4" t="inlineStr">
        <is>
          <t>Total deferred tax assets, net of valuation allowance</t>
        </is>
      </c>
      <c r="B12" s="6" t="n">
        <v>26665</v>
      </c>
      <c r="C12" s="6" t="n">
        <v>139655</v>
      </c>
    </row>
    <row r="13">
      <c r="A13" s="3" t="inlineStr">
        <is>
          <t>Deferred tax liabilities:</t>
        </is>
      </c>
      <c r="B13" s="4" t="inlineStr">
        <is>
          <t xml:space="preserve"> </t>
        </is>
      </c>
      <c r="C13" s="4" t="inlineStr">
        <is>
          <t xml:space="preserve"> </t>
        </is>
      </c>
    </row>
    <row r="14">
      <c r="A14" s="4" t="inlineStr">
        <is>
          <t>Fixed assets</t>
        </is>
      </c>
      <c r="B14" s="6" t="n">
        <v>-15596</v>
      </c>
      <c r="C14" s="6" t="n">
        <v>-14320</v>
      </c>
    </row>
    <row r="15">
      <c r="A15" s="4" t="inlineStr">
        <is>
          <t>ROU assets</t>
        </is>
      </c>
      <c r="B15" s="6" t="n">
        <v>-11124</v>
      </c>
      <c r="C15" s="6" t="n">
        <v>-11584</v>
      </c>
    </row>
    <row r="16">
      <c r="A16" s="4" t="inlineStr">
        <is>
          <t>Other deferred liabilities</t>
        </is>
      </c>
      <c r="B16" s="6" t="n">
        <v>-17</v>
      </c>
      <c r="C16" s="6" t="n">
        <v>0</v>
      </c>
    </row>
    <row r="17">
      <c r="A17" s="4" t="inlineStr">
        <is>
          <t>Total deferred tax liabilities</t>
        </is>
      </c>
      <c r="B17" s="6" t="n">
        <v>-26737</v>
      </c>
      <c r="C17" s="6" t="n">
        <v>-25904</v>
      </c>
    </row>
    <row r="18">
      <c r="A18" s="4" t="inlineStr">
        <is>
          <t>Net deferred tax assets (liabilities)</t>
        </is>
      </c>
      <c r="B18" s="5" t="n">
        <v>-72</v>
      </c>
      <c r="C18" s="5" t="n">
        <v>1137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Unrecognized tax positions) - USD ($) $ in Thousands</t>
        </is>
      </c>
      <c r="B1" s="2" t="inlineStr">
        <is>
          <t>12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Unrecognized tax positions, beginning of year</t>
        </is>
      </c>
      <c r="B4" s="5" t="n">
        <v>3440</v>
      </c>
      <c r="C4" s="5" t="n">
        <v>5133</v>
      </c>
    </row>
    <row r="5">
      <c r="A5" s="4" t="inlineStr">
        <is>
          <t>Gross (decrease) – expirations</t>
        </is>
      </c>
      <c r="B5" s="6" t="n">
        <v>-1840</v>
      </c>
      <c r="C5" s="6" t="n">
        <v>-1693</v>
      </c>
    </row>
    <row r="6">
      <c r="A6" s="4" t="inlineStr">
        <is>
          <t>Unrecognized tax positions, end of year</t>
        </is>
      </c>
      <c r="B6" s="5" t="n">
        <v>1600</v>
      </c>
      <c r="C6" s="5" t="n">
        <v>34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Income Taxes (Details Narrative) $ in Millions</t>
        </is>
      </c>
      <c r="B1" s="2" t="inlineStr">
        <is>
          <t>Apr. 30, 2024 USD ($)</t>
        </is>
      </c>
    </row>
    <row r="2">
      <c r="A2" s="4" t="inlineStr">
        <is>
          <t>Domestic Tax Jurisdiction [Member]</t>
        </is>
      </c>
      <c r="B2" s="4" t="inlineStr">
        <is>
          <t xml:space="preserve"> </t>
        </is>
      </c>
    </row>
    <row r="3">
      <c r="A3" s="3" t="inlineStr">
        <is>
          <t>Effective Income Tax Rate Reconciliation [Line Items]</t>
        </is>
      </c>
      <c r="B3" s="4" t="inlineStr">
        <is>
          <t xml:space="preserve"> </t>
        </is>
      </c>
    </row>
    <row r="4">
      <c r="A4" s="4" t="inlineStr">
        <is>
          <t>Net operating loss carry forward</t>
        </is>
      </c>
      <c r="B4" s="11" t="n">
        <v>454.6</v>
      </c>
    </row>
    <row r="5">
      <c r="A5" s="4" t="inlineStr">
        <is>
          <t>Research and development credit carry forwards</t>
        </is>
      </c>
      <c r="B5" s="12" t="n">
        <v>5.8</v>
      </c>
    </row>
    <row r="6">
      <c r="A6" s="4" t="inlineStr">
        <is>
          <t>State and Local Jurisdiction [Member]</t>
        </is>
      </c>
      <c r="B6" s="4" t="inlineStr">
        <is>
          <t xml:space="preserve"> </t>
        </is>
      </c>
    </row>
    <row r="7">
      <c r="A7" s="3" t="inlineStr">
        <is>
          <t>Effective Income Tax Rate Reconciliation [Line Items]</t>
        </is>
      </c>
      <c r="B7" s="4" t="inlineStr">
        <is>
          <t xml:space="preserve"> </t>
        </is>
      </c>
    </row>
    <row r="8">
      <c r="A8" s="4" t="inlineStr">
        <is>
          <t>Net operating loss carry forward</t>
        </is>
      </c>
      <c r="B8" s="12" t="n">
        <v>281.1</v>
      </c>
    </row>
    <row r="9">
      <c r="A9" s="4" t="inlineStr">
        <is>
          <t>Research and development credit carry forwards</t>
        </is>
      </c>
      <c r="B9" s="12" t="n">
        <v>1.5</v>
      </c>
    </row>
    <row r="10">
      <c r="A10" s="4" t="inlineStr">
        <is>
          <t>Other State [Member]</t>
        </is>
      </c>
      <c r="B10" s="4" t="inlineStr">
        <is>
          <t xml:space="preserve"> </t>
        </is>
      </c>
    </row>
    <row r="11">
      <c r="A11" s="3" t="inlineStr">
        <is>
          <t>Effective Income Tax Rate Reconciliation [Line Items]</t>
        </is>
      </c>
      <c r="B11" s="4" t="inlineStr">
        <is>
          <t xml:space="preserve"> </t>
        </is>
      </c>
    </row>
    <row r="12">
      <c r="A12" s="4" t="inlineStr">
        <is>
          <t>Net operating loss carry forward</t>
        </is>
      </c>
      <c r="B12" s="5"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Reconciliation of per share) - USD ($) $ / shares in Units, shares in Thousands, $ in Thousands</t>
        </is>
      </c>
      <c r="B1" s="2" t="inlineStr">
        <is>
          <t>12 Months Ended</t>
        </is>
      </c>
    </row>
    <row r="2">
      <c r="B2" s="2" t="inlineStr">
        <is>
          <t>Apr. 30, 2024</t>
        </is>
      </c>
      <c r="C2" s="2" t="inlineStr">
        <is>
          <t>Apr. 30, 2023</t>
        </is>
      </c>
      <c r="D2" s="2" t="inlineStr">
        <is>
          <t>Apr. 30, 2022</t>
        </is>
      </c>
    </row>
    <row r="3">
      <c r="A3" s="3" t="inlineStr">
        <is>
          <t>Numerator</t>
        </is>
      </c>
      <c r="B3" s="4" t="inlineStr">
        <is>
          <t xml:space="preserve"> </t>
        </is>
      </c>
      <c r="C3" s="4" t="inlineStr">
        <is>
          <t xml:space="preserve"> </t>
        </is>
      </c>
      <c r="D3" s="4" t="inlineStr">
        <is>
          <t xml:space="preserve"> </t>
        </is>
      </c>
    </row>
    <row r="4">
      <c r="A4" s="4" t="inlineStr">
        <is>
          <t>Net income (loss), basic</t>
        </is>
      </c>
      <c r="B4" s="5" t="n">
        <v>-140753</v>
      </c>
      <c r="C4" s="5" t="n">
        <v>259</v>
      </c>
      <c r="D4" s="5" t="n">
        <v>127672</v>
      </c>
    </row>
    <row r="5">
      <c r="A5" s="4" t="inlineStr">
        <is>
          <t>Add interest expense on 2026 Notes, net of tax</t>
        </is>
      </c>
      <c r="B5" s="6" t="n">
        <v>0</v>
      </c>
      <c r="C5" s="6" t="n">
        <v>0</v>
      </c>
      <c r="D5" s="6" t="n">
        <v>1954</v>
      </c>
    </row>
    <row r="6">
      <c r="A6" s="4" t="inlineStr">
        <is>
          <t>Net income (loss), diluted</t>
        </is>
      </c>
      <c r="B6" s="5" t="n">
        <v>-140753</v>
      </c>
      <c r="C6" s="5" t="n">
        <v>259</v>
      </c>
      <c r="D6" s="5" t="n">
        <v>129626</v>
      </c>
    </row>
    <row r="7">
      <c r="A7" s="3" t="inlineStr">
        <is>
          <t>Denominator</t>
        </is>
      </c>
      <c r="B7" s="4" t="inlineStr">
        <is>
          <t xml:space="preserve"> </t>
        </is>
      </c>
      <c r="C7" s="4" t="inlineStr">
        <is>
          <t xml:space="preserve"> </t>
        </is>
      </c>
      <c r="D7" s="4" t="inlineStr">
        <is>
          <t xml:space="preserve"> </t>
        </is>
      </c>
    </row>
    <row r="8">
      <c r="A8" s="4" t="inlineStr">
        <is>
          <t>Weighted average basic common shares outstanding</t>
        </is>
      </c>
      <c r="B8" s="6" t="n">
        <v>63199</v>
      </c>
      <c r="C8" s="6" t="n">
        <v>62268</v>
      </c>
      <c r="D8" s="6" t="n">
        <v>61484</v>
      </c>
    </row>
    <row r="9">
      <c r="A9" s="3" t="inlineStr">
        <is>
          <t>Effect of dilutive securities:</t>
        </is>
      </c>
      <c r="B9" s="4" t="inlineStr">
        <is>
          <t xml:space="preserve"> </t>
        </is>
      </c>
      <c r="C9" s="4" t="inlineStr">
        <is>
          <t xml:space="preserve"> </t>
        </is>
      </c>
      <c r="D9" s="4" t="inlineStr">
        <is>
          <t xml:space="preserve"> </t>
        </is>
      </c>
    </row>
    <row r="10">
      <c r="A10" s="4" t="inlineStr">
        <is>
          <t>Stock options</t>
        </is>
      </c>
      <c r="B10" s="6" t="n">
        <v>0</v>
      </c>
      <c r="C10" s="6" t="n">
        <v>1248</v>
      </c>
      <c r="D10" s="6" t="n">
        <v>1830</v>
      </c>
    </row>
    <row r="11">
      <c r="A11" s="4" t="inlineStr">
        <is>
          <t>RSUs, PSUs and ESPP</t>
        </is>
      </c>
      <c r="B11" s="6" t="n">
        <v>0</v>
      </c>
      <c r="C11" s="6" t="n">
        <v>266</v>
      </c>
      <c r="D11" s="6" t="n">
        <v>384</v>
      </c>
    </row>
    <row r="12">
      <c r="A12" s="4" t="inlineStr">
        <is>
          <t>2026 Notes</t>
        </is>
      </c>
      <c r="B12" s="6" t="n">
        <v>0</v>
      </c>
      <c r="C12" s="6" t="n">
        <v>0</v>
      </c>
      <c r="D12" s="6" t="n">
        <v>6776</v>
      </c>
    </row>
    <row r="13">
      <c r="A13" s="4" t="inlineStr">
        <is>
          <t>Weighted average dilutive common shares outstanding</t>
        </is>
      </c>
      <c r="B13" s="6" t="n">
        <v>63199</v>
      </c>
      <c r="C13" s="6" t="n">
        <v>63782</v>
      </c>
      <c r="D13" s="6" t="n">
        <v>70474</v>
      </c>
    </row>
    <row r="14">
      <c r="A14" s="3" t="inlineStr">
        <is>
          <t>Net income (loss) per share:</t>
        </is>
      </c>
      <c r="B14" s="4" t="inlineStr">
        <is>
          <t xml:space="preserve"> </t>
        </is>
      </c>
      <c r="C14" s="4" t="inlineStr">
        <is>
          <t xml:space="preserve"> </t>
        </is>
      </c>
      <c r="D14" s="4" t="inlineStr">
        <is>
          <t xml:space="preserve"> </t>
        </is>
      </c>
    </row>
    <row r="15">
      <c r="A15" s="4" t="inlineStr">
        <is>
          <t>Basic</t>
        </is>
      </c>
      <c r="B15" s="8" t="n">
        <v>-2.23</v>
      </c>
      <c r="C15" s="5" t="n">
        <v>0</v>
      </c>
      <c r="D15" s="8" t="n">
        <v>2.08</v>
      </c>
    </row>
    <row r="16">
      <c r="A16" s="4" t="inlineStr">
        <is>
          <t>Diluted</t>
        </is>
      </c>
      <c r="B16" s="8" t="n">
        <v>-2.23</v>
      </c>
      <c r="C16" s="5" t="n">
        <v>0</v>
      </c>
      <c r="D16" s="8" t="n">
        <v>1.8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Antidilutive shares) - shares shares in Thousands</t>
        </is>
      </c>
      <c r="B1" s="2" t="inlineStr">
        <is>
          <t>12 Months Ended</t>
        </is>
      </c>
    </row>
    <row r="2">
      <c r="B2" s="2" t="inlineStr">
        <is>
          <t>Apr. 30, 2024</t>
        </is>
      </c>
      <c r="C2" s="2" t="inlineStr">
        <is>
          <t>Apr. 30, 2023</t>
        </is>
      </c>
      <c r="D2" s="2" t="inlineStr">
        <is>
          <t>Apr.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 dilutive securities</t>
        </is>
      </c>
      <c r="B4" s="6" t="n">
        <v>10182</v>
      </c>
      <c r="C4" s="6" t="n">
        <v>7075</v>
      </c>
      <c r="D4" s="6" t="n">
        <v>52</v>
      </c>
    </row>
    <row r="5">
      <c r="A5" s="4" t="inlineStr">
        <is>
          <t>Equity Option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 dilutive securities</t>
        </is>
      </c>
      <c r="B7" s="6" t="n">
        <v>809</v>
      </c>
      <c r="C7" s="6" t="n">
        <v>46</v>
      </c>
      <c r="D7" s="6" t="n">
        <v>43</v>
      </c>
    </row>
    <row r="8">
      <c r="A8" s="4" t="inlineStr">
        <is>
          <t>RSUs, PSUs and ESPP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 dilutive securities</t>
        </is>
      </c>
      <c r="B10" s="6" t="n">
        <v>1313</v>
      </c>
      <c r="C10" s="6" t="n">
        <v>253</v>
      </c>
      <c r="D10" s="6" t="n">
        <v>9</v>
      </c>
    </row>
    <row r="11">
      <c r="A11" s="4" t="inlineStr">
        <is>
          <t>2026 Note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 dilutive securities</t>
        </is>
      </c>
      <c r="B13" s="6" t="n">
        <v>5888</v>
      </c>
      <c r="C13" s="6" t="n">
        <v>6776</v>
      </c>
      <c r="D13" s="6" t="n">
        <v>0</v>
      </c>
    </row>
    <row r="14">
      <c r="A14" s="4" t="inlineStr">
        <is>
          <t>2029 Notes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potential dilutive securities</t>
        </is>
      </c>
      <c r="B16" s="6" t="n">
        <v>2172</v>
      </c>
      <c r="C16" s="6" t="n">
        <v>0</v>
      </c>
      <c r="D16"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mployee Benefit Plan (Details Narrative) - USD ($) $ in Millions</t>
        </is>
      </c>
      <c r="B1" s="2" t="inlineStr">
        <is>
          <t>12 Months Ended</t>
        </is>
      </c>
    </row>
    <row r="2">
      <c r="B2" s="2" t="inlineStr">
        <is>
          <t>Apr. 30, 2024</t>
        </is>
      </c>
      <c r="C2" s="2" t="inlineStr">
        <is>
          <t>Apr. 30, 2023</t>
        </is>
      </c>
      <c r="D2" s="2" t="inlineStr">
        <is>
          <t>Apr. 30, 2022</t>
        </is>
      </c>
    </row>
    <row r="3">
      <c r="A3" s="3" t="inlineStr">
        <is>
          <t>Retirement Benefits [Abstract]</t>
        </is>
      </c>
      <c r="B3" s="4" t="inlineStr">
        <is>
          <t xml:space="preserve"> </t>
        </is>
      </c>
      <c r="C3" s="4" t="inlineStr">
        <is>
          <t xml:space="preserve"> </t>
        </is>
      </c>
      <c r="D3" s="4" t="inlineStr">
        <is>
          <t xml:space="preserve"> </t>
        </is>
      </c>
    </row>
    <row r="4">
      <c r="A4" s="4" t="inlineStr">
        <is>
          <t>Company matching contributions to 401(k) plan</t>
        </is>
      </c>
      <c r="B4" s="11" t="n">
        <v>1.1</v>
      </c>
      <c r="C4" s="11" t="n">
        <v>0.9</v>
      </c>
      <c r="D4" s="11" t="n">
        <v>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30, 2024</t>
        </is>
      </c>
      <c r="C2" s="2" t="inlineStr">
        <is>
          <t>Apr. 30, 2023</t>
        </is>
      </c>
      <c r="D2" s="2" t="inlineStr">
        <is>
          <t>Apr.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40753</v>
      </c>
      <c r="C4" s="5" t="n">
        <v>259</v>
      </c>
      <c r="D4" s="5" t="n">
        <v>12767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1109</v>
      </c>
      <c r="C6" s="6" t="n">
        <v>7210</v>
      </c>
      <c r="D6" s="6" t="n">
        <v>4480</v>
      </c>
    </row>
    <row r="7">
      <c r="A7" s="4" t="inlineStr">
        <is>
          <t>Stock-based compensation</t>
        </is>
      </c>
      <c r="B7" s="6" t="n">
        <v>9731</v>
      </c>
      <c r="C7" s="6" t="n">
        <v>10978</v>
      </c>
      <c r="D7" s="6" t="n">
        <v>7380</v>
      </c>
    </row>
    <row r="8">
      <c r="A8" s="4" t="inlineStr">
        <is>
          <t>Amortization of debt issuance costs</t>
        </is>
      </c>
      <c r="B8" s="6" t="n">
        <v>1503</v>
      </c>
      <c r="C8" s="6" t="n">
        <v>1046</v>
      </c>
      <c r="D8" s="6" t="n">
        <v>1030</v>
      </c>
    </row>
    <row r="9">
      <c r="A9" s="4" t="inlineStr">
        <is>
          <t>Deferred income taxes</t>
        </is>
      </c>
      <c r="B9" s="6" t="n">
        <v>113823</v>
      </c>
      <c r="C9" s="6" t="n">
        <v>1331</v>
      </c>
      <c r="D9" s="6" t="n">
        <v>-115082</v>
      </c>
    </row>
    <row r="10">
      <c r="A10" s="4" t="inlineStr">
        <is>
          <t>Loss on extinguishment of convertible senior notes due 2026</t>
        </is>
      </c>
      <c r="B10" s="6" t="n">
        <v>1865</v>
      </c>
      <c r="C10" s="6" t="n">
        <v>0</v>
      </c>
      <c r="D10" s="6" t="n">
        <v>0</v>
      </c>
    </row>
    <row r="11">
      <c r="A11" s="4" t="inlineStr">
        <is>
          <t>Loss on disposal and/or impairment of property and equipment</t>
        </is>
      </c>
      <c r="B11" s="6" t="n">
        <v>227</v>
      </c>
      <c r="C11" s="6" t="n">
        <v>139</v>
      </c>
      <c r="D11" s="6" t="n">
        <v>381</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1654</v>
      </c>
      <c r="C13" s="6" t="n">
        <v>2249</v>
      </c>
      <c r="D13" s="6" t="n">
        <v>-1705</v>
      </c>
    </row>
    <row r="14">
      <c r="A14" s="4" t="inlineStr">
        <is>
          <t>Contract assets</t>
        </is>
      </c>
      <c r="B14" s="6" t="n">
        <v>-2755</v>
      </c>
      <c r="C14" s="6" t="n">
        <v>-4240</v>
      </c>
      <c r="D14" s="6" t="n">
        <v>743</v>
      </c>
    </row>
    <row r="15">
      <c r="A15" s="4" t="inlineStr">
        <is>
          <t>Inventory</t>
        </is>
      </c>
      <c r="B15" s="6" t="n">
        <v>13533</v>
      </c>
      <c r="C15" s="6" t="n">
        <v>-17846</v>
      </c>
      <c r="D15" s="6" t="n">
        <v>-14191</v>
      </c>
    </row>
    <row r="16">
      <c r="A16" s="4" t="inlineStr">
        <is>
          <t>Prepaid expenses and other assets</t>
        </is>
      </c>
      <c r="B16" s="6" t="n">
        <v>-4987</v>
      </c>
      <c r="C16" s="6" t="n">
        <v>-61</v>
      </c>
      <c r="D16" s="6" t="n">
        <v>-4232</v>
      </c>
    </row>
    <row r="17">
      <c r="A17" s="4" t="inlineStr">
        <is>
          <t>Accounts payable</t>
        </is>
      </c>
      <c r="B17" s="6" t="n">
        <v>7133</v>
      </c>
      <c r="C17" s="6" t="n">
        <v>964</v>
      </c>
      <c r="D17" s="6" t="n">
        <v>-943</v>
      </c>
    </row>
    <row r="18">
      <c r="A18" s="4" t="inlineStr">
        <is>
          <t>Accrued compensation and benefits</t>
        </is>
      </c>
      <c r="B18" s="6" t="n">
        <v>-3343</v>
      </c>
      <c r="C18" s="6" t="n">
        <v>362</v>
      </c>
      <c r="D18" s="6" t="n">
        <v>-376</v>
      </c>
    </row>
    <row r="19">
      <c r="A19" s="4" t="inlineStr">
        <is>
          <t>Contract liabilities</t>
        </is>
      </c>
      <c r="B19" s="6" t="n">
        <v>2535</v>
      </c>
      <c r="C19" s="6" t="n">
        <v>-16446</v>
      </c>
      <c r="D19" s="6" t="n">
        <v>3029</v>
      </c>
    </row>
    <row r="20">
      <c r="A20" s="4" t="inlineStr">
        <is>
          <t>Other accrued expenses and liabilities</t>
        </is>
      </c>
      <c r="B20" s="6" t="n">
        <v>-323</v>
      </c>
      <c r="C20" s="6" t="n">
        <v>1333</v>
      </c>
      <c r="D20" s="6" t="n">
        <v>1279</v>
      </c>
    </row>
    <row r="21">
      <c r="A21" s="4" t="inlineStr">
        <is>
          <t>Net cash provided by (used in) operating activities</t>
        </is>
      </c>
      <c r="B21" s="6" t="n">
        <v>10952</v>
      </c>
      <c r="C21" s="6" t="n">
        <v>-12722</v>
      </c>
      <c r="D21" s="6" t="n">
        <v>9465</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6" t="n">
        <v>-31805</v>
      </c>
      <c r="C23" s="6" t="n">
        <v>-77803</v>
      </c>
      <c r="D23" s="6" t="n">
        <v>-56411</v>
      </c>
    </row>
    <row r="24">
      <c r="A24" s="4" t="inlineStr">
        <is>
          <t>Net cash used in investing activities</t>
        </is>
      </c>
      <c r="B24" s="6" t="n">
        <v>-31805</v>
      </c>
      <c r="C24" s="6" t="n">
        <v>-77803</v>
      </c>
      <c r="D24" s="6" t="n">
        <v>-56411</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onvertible senior notes due 2029, net</t>
        </is>
      </c>
      <c r="B26" s="6" t="n">
        <v>154281</v>
      </c>
      <c r="C26" s="6" t="n">
        <v>0</v>
      </c>
      <c r="D26" s="6" t="n">
        <v>0</v>
      </c>
    </row>
    <row r="27">
      <c r="A27" s="4" t="inlineStr">
        <is>
          <t>Repurchase and/or payoff of convertible senior notes due 2026</t>
        </is>
      </c>
      <c r="B27" s="6" t="n">
        <v>-143750</v>
      </c>
      <c r="C27" s="6" t="n">
        <v>0</v>
      </c>
      <c r="D27" s="6" t="n">
        <v>0</v>
      </c>
    </row>
    <row r="28">
      <c r="A28" s="4" t="inlineStr">
        <is>
          <t>Proceeds from unwinding of capped calls related to repurchase of convertible senior notes due 2026</t>
        </is>
      </c>
      <c r="B28" s="6" t="n">
        <v>1346</v>
      </c>
      <c r="C28" s="6" t="n">
        <v>0</v>
      </c>
      <c r="D28" s="6" t="n">
        <v>0</v>
      </c>
    </row>
    <row r="29">
      <c r="A29" s="4" t="inlineStr">
        <is>
          <t>Proceeds from issuance of common stock under equity compensation plans</t>
        </is>
      </c>
      <c r="B29" s="6" t="n">
        <v>1396</v>
      </c>
      <c r="C29" s="6" t="n">
        <v>3406</v>
      </c>
      <c r="D29" s="6" t="n">
        <v>3359</v>
      </c>
    </row>
    <row r="30">
      <c r="A30" s="4" t="inlineStr">
        <is>
          <t>Proceeds from finance lease</t>
        </is>
      </c>
      <c r="B30" s="6" t="n">
        <v>7412</v>
      </c>
      <c r="C30" s="6" t="n">
        <v>0</v>
      </c>
      <c r="D30" s="6" t="n">
        <v>0</v>
      </c>
    </row>
    <row r="31">
      <c r="A31" s="4" t="inlineStr">
        <is>
          <t>Principal payments on finance leases</t>
        </is>
      </c>
      <c r="B31" s="6" t="n">
        <v>-618</v>
      </c>
      <c r="C31" s="6" t="n">
        <v>-505</v>
      </c>
      <c r="D31" s="6" t="n">
        <v>-162</v>
      </c>
    </row>
    <row r="32">
      <c r="A32" s="4" t="inlineStr">
        <is>
          <t>Net cash provided by financing activities</t>
        </is>
      </c>
      <c r="B32" s="6" t="n">
        <v>20067</v>
      </c>
      <c r="C32" s="6" t="n">
        <v>2901</v>
      </c>
      <c r="D32" s="6" t="n">
        <v>3197</v>
      </c>
    </row>
    <row r="33">
      <c r="A33" s="4" t="inlineStr">
        <is>
          <t>Net decrease in cash, cash equivalents and restricted cash</t>
        </is>
      </c>
      <c r="B33" s="6" t="n">
        <v>-786</v>
      </c>
      <c r="C33" s="6" t="n">
        <v>-87624</v>
      </c>
      <c r="D33" s="6" t="n">
        <v>-43749</v>
      </c>
    </row>
    <row r="34">
      <c r="A34" s="4" t="inlineStr">
        <is>
          <t>Cash, cash equivalents and restricted cash, beginning of period</t>
        </is>
      </c>
      <c r="B34" s="6" t="n">
        <v>38892</v>
      </c>
      <c r="C34" s="6" t="n">
        <v>126516</v>
      </c>
      <c r="D34" s="6" t="n">
        <v>170265</v>
      </c>
    </row>
    <row r="35">
      <c r="A35" s="4" t="inlineStr">
        <is>
          <t>Cash, cash equivalents and restricted cash, end of period</t>
        </is>
      </c>
      <c r="B35" s="6" t="n">
        <v>38106</v>
      </c>
      <c r="C35" s="6" t="n">
        <v>38892</v>
      </c>
      <c r="D35" s="6" t="n">
        <v>126516</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Cash paid for interest</t>
        </is>
      </c>
      <c r="B37" s="6" t="n">
        <v>2564</v>
      </c>
      <c r="C37" s="6" t="n">
        <v>1118</v>
      </c>
      <c r="D37" s="6" t="n">
        <v>1670</v>
      </c>
    </row>
    <row r="38">
      <c r="A38" s="4" t="inlineStr">
        <is>
          <t>Cash paid for income taxes</t>
        </is>
      </c>
      <c r="B38" s="6" t="n">
        <v>15</v>
      </c>
      <c r="C38" s="6" t="n">
        <v>260</v>
      </c>
      <c r="D38" s="6" t="n">
        <v>64</v>
      </c>
    </row>
    <row r="39">
      <c r="A39" s="3" t="inlineStr">
        <is>
          <t>Supplemental disclosures of non-cash investing and financing activities:</t>
        </is>
      </c>
      <c r="B39" s="4" t="inlineStr">
        <is>
          <t xml:space="preserve"> </t>
        </is>
      </c>
      <c r="C39" s="4" t="inlineStr">
        <is>
          <t xml:space="preserve"> </t>
        </is>
      </c>
      <c r="D39" s="4" t="inlineStr">
        <is>
          <t xml:space="preserve"> </t>
        </is>
      </c>
    </row>
    <row r="40">
      <c r="A40" s="4" t="inlineStr">
        <is>
          <t>Unpaid purchases of property and equipment</t>
        </is>
      </c>
      <c r="B40" s="6" t="n">
        <v>2400</v>
      </c>
      <c r="C40" s="6" t="n">
        <v>14361</v>
      </c>
      <c r="D40" s="6" t="n">
        <v>1190</v>
      </c>
    </row>
    <row r="41">
      <c r="A41" s="4" t="inlineStr">
        <is>
          <t>Unpaid issuance costs associated with convertible senior notes due 2029</t>
        </is>
      </c>
      <c r="B41" s="5" t="n">
        <v>772</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pr. 30, 2024</t>
        </is>
      </c>
      <c r="C2" s="2" t="inlineStr">
        <is>
          <t>Apr. 30, 2023</t>
        </is>
      </c>
      <c r="D2" s="2" t="inlineStr">
        <is>
          <t>Apr. 30,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5" t="n">
        <v>-140753</v>
      </c>
      <c r="C4" s="5" t="n">
        <v>259</v>
      </c>
      <c r="D4" s="5" t="n">
        <v>1276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Apr.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Company and Basis of Presentation</t>
        </is>
      </c>
      <c r="B1" s="2" t="inlineStr">
        <is>
          <t>12 Months Ended</t>
        </is>
      </c>
    </row>
    <row r="2">
      <c r="B2" s="2" t="inlineStr">
        <is>
          <t>Apr. 30, 2024</t>
        </is>
      </c>
    </row>
    <row r="3">
      <c r="A3" s="3" t="inlineStr">
        <is>
          <t>Accounting Policies [Abstract]</t>
        </is>
      </c>
      <c r="B3" s="4" t="inlineStr">
        <is>
          <t xml:space="preserve"> </t>
        </is>
      </c>
    </row>
    <row r="4">
      <c r="A4" s="4" t="inlineStr">
        <is>
          <t>Description of Company and Basis of Presentation</t>
        </is>
      </c>
      <c r="B4" s="4" t="inlineStr">
        <is>
          <t xml:space="preserve">Note 1 – Description of Company and Basis
of Presentation We are a dedicated contract
development and manufacturing organization (“CDMO”) that provides a comprehensive range of services from process development
to Current Good Manufacturing Practices (“CGMP”) clinical and commercial manufacturing of biologics for the biotechnology
and biopharmaceutical industries. Except where specifically noted
or the context otherwise requires, references to “Avid,” the “Company,” “we,” “us,” and
“our,” in this Annual Report refer to Avid Bioservices, Inc. and its subsidiary. Basis of Presentation and
Preparation The accompanying consolidated
financial statements have been prepared in accordance with U.S. generally accepted accounting principles (“U.S. GAAP”) and
include our accounts and those of our subsidiary. All intercompany accounts and transactions among the consolidated entities have been
eliminated in the consolidated financial statements. The preparation of our consolidated
financial statements in conformity with U.S. GAAP requires management to make estimates and assumptions that affect the amounts reported
in our consolidated financial statements and accompanying notes. Management’s estimates are based on historical information available
as of the date of the consolidated financial statements and on various other assumptions that are believed to be reasonable under the
circumstances. Accounting estimates and judgments are inherently uncertain and actual results could differ materially from these estimates. Segment Reporting Our business operates
in one operating segment, our contract manufacturing and development services segment. Accordingly, we reported our financial results
for one reportable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2T20:48:24Z</dcterms:created>
  <dcterms:modified xmlns:dcterms="http://purl.org/dc/terms/" xmlns:xsi="http://www.w3.org/2001/XMLSchema-instance" xsi:type="dcterms:W3CDTF">2024-07-02T20:48:24Z</dcterms:modified>
</cp:coreProperties>
</file>